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INVENTORY" sheetId="8" r:id="rId8"/>
    <s:sheet name="WARRANTY OBLIGATIONS" sheetId="9" r:id="rId9"/>
    <s:sheet name="FAIR VALUE MEASUREMENTS" sheetId="10" r:id="rId10"/>
    <s:sheet name="GOODWILL AND INTANGIBLE ASSETS" sheetId="11" r:id="rId11"/>
    <s:sheet name="DEBT" sheetId="12" r:id="rId12"/>
    <s:sheet name="COMMITMENTS AND CONTINGENCIES" sheetId="13" r:id="rId13"/>
    <s:sheet name="STOCK-BASED COMPENSATION" sheetId="14" r:id="rId14"/>
    <s:sheet name="INCOME TAXES" sheetId="15" r:id="rId15"/>
    <s:sheet name="NET LOSS PER SHARE" sheetId="16" r:id="rId16"/>
    <s:sheet name="DESCRIPTION OF BUSINESS AND B17" sheetId="17" r:id="rId17"/>
    <s:sheet name="INVENTORY (Tables)" sheetId="18" r:id="rId18"/>
    <s:sheet name="WARRANTY OBLIGATIONS (Tables)" sheetId="19" r:id="rId19"/>
    <s:sheet name="FAIR VALUE MEASUREMENTS (Tables" sheetId="20" r:id="rId20"/>
    <s:sheet name="GOODWILL AND INTANGIBLE ASSETS " sheetId="21" r:id="rId21"/>
    <s:sheet name="STOCK-BASED COMPENSATION (Table" sheetId="22" r:id="rId22"/>
    <s:sheet name="NET LOSS PER SHARE (Tables)" sheetId="23" r:id="rId23"/>
    <s:sheet name="DESCRIPTION OF BUSINESS AND B24" sheetId="24" r:id="rId24"/>
    <s:sheet name="INVENTORY - Summary of Inventor" sheetId="25" r:id="rId25"/>
    <s:sheet name="WARRANTY OBLIGATIONS - Summary " sheetId="26" r:id="rId26"/>
    <s:sheet name="WARRANTY OBLIGATIONS - Narrativ" sheetId="27" r:id="rId27"/>
    <s:sheet name="FAIR VALUE MEASUREMENTS - Sched" sheetId="28" r:id="rId28"/>
    <s:sheet name="FAIR VALUE MEASUREMENTS - Narra" sheetId="29" r:id="rId29"/>
    <s:sheet name="FAIR VALUE MEASUREMENTS - Sch30" sheetId="30" r:id="rId30"/>
    <s:sheet name="FAIR VALUE MEASUREMENTS - Summa" sheetId="31" r:id="rId31"/>
    <s:sheet name="FAIR VALUE MEASUREMENTS - Sum32" sheetId="32" r:id="rId32"/>
    <s:sheet name="GOODWILL AND INTANGIBLE ASSET33" sheetId="33" r:id="rId33"/>
    <s:sheet name="GOODWILL AND INTANGIBLE ASSET34" sheetId="34" r:id="rId34"/>
    <s:sheet name="GOODWILL AND INTANGIBLE ASSET35" sheetId="35" r:id="rId35"/>
    <s:sheet name="DEBT - Narrative (Details)" sheetId="36" r:id="rId36"/>
    <s:sheet name="DEBT - Term Loan (Details)" sheetId="37" r:id="rId37"/>
    <s:sheet name="COMMITMENTS AND CONTINGENCIES -" sheetId="38" r:id="rId38"/>
    <s:sheet name="STOCK-BASED COMPENSATION - Summ" sheetId="39" r:id="rId39"/>
    <s:sheet name="STOCK-BASED COMPENSATION - Narr" sheetId="40" r:id="rId40"/>
    <s:sheet name="STOCK-BASED COMPENSATION - Su41" sheetId="41" r:id="rId41"/>
    <s:sheet name="STOCK-BASED COMPENSATION - Su42" sheetId="42" r:id="rId42"/>
    <s:sheet name="STOCK-BASED COMPENSATION - Su43" sheetId="43" r:id="rId43"/>
    <s:sheet name="STOCK-BASED COMPENSATION - Su44" sheetId="44" r:id="rId44"/>
    <s:sheet name="INCOME TAXES - Narrative (Detai" sheetId="45" r:id="rId45"/>
    <s:sheet name="NET LOSS PER SHARE - Schedule o" sheetId="46" r:id="rId46"/>
    <s:sheet name="NET LOSS PER SHARE - Schedule47" sheetId="47" r:id="rId47"/>
  </s:sheets>
  <s:definedNames/>
  <s:calcPr calcId="124519" calcMode="auto" fullCalcOnLoad="1"/>
</s:workbook>
</file>

<file path=xl/sharedStrings.xml><?xml version="1.0" encoding="utf-8"?>
<sst xmlns="http://schemas.openxmlformats.org/spreadsheetml/2006/main" uniqueCount="402">
  <si>
    <t>Document and Entity Information - shares</t>
  </si>
  <si>
    <t>6 Months Ended</t>
  </si>
  <si>
    <t>Jun. 30, 2016</t>
  </si>
  <si>
    <t>Jul. 29, 2016</t>
  </si>
  <si>
    <t>Document and Entity Information [Abstract]</t>
  </si>
  <si>
    <t>Entity Registrant Name</t>
  </si>
  <si>
    <t xml:space="preserve">Enphase Energy, Inc. </t>
  </si>
  <si>
    <t>Entity Central Index Key</t>
  </si>
  <si>
    <t>Document Type</t>
  </si>
  <si>
    <t>10-Q</t>
  </si>
  <si>
    <t>Document Period End Date</t>
  </si>
  <si>
    <t>Jun. 30,
		2016</t>
  </si>
  <si>
    <t>Amendment Flag</t>
  </si>
  <si>
    <t>false</t>
  </si>
  <si>
    <t>Document Fiscal Year Focus</t>
  </si>
  <si>
    <t>Document Fiscal Period Focus</t>
  </si>
  <si>
    <t>Q2</t>
  </si>
  <si>
    <t>Current Fiscal Year End</t>
  </si>
  <si>
    <t>--12-31</t>
  </si>
  <si>
    <t>Entity Filer Category</t>
  </si>
  <si>
    <t>Accelerated Filer</t>
  </si>
  <si>
    <t>Entity Common Stock, Shares Outstanding</t>
  </si>
  <si>
    <t>Condensed Consolidated Balance Sheets (Unaudited) - USD ($) $ in Thousands</t>
  </si>
  <si>
    <t>Dec. 31, 2015</t>
  </si>
  <si>
    <t>Statement of Financial Position [Abstract]</t>
  </si>
  <si>
    <t>Cash</t>
  </si>
  <si>
    <t>Current assets:</t>
  </si>
  <si>
    <t>Cash and cash equivalents</t>
  </si>
  <si>
    <t>Accounts receivable, net of allowances of $2,773 and $1,808 at June 30, 2016 and December 31, 2015, respectively</t>
  </si>
  <si>
    <t>Inventory</t>
  </si>
  <si>
    <t>Prepaid expenses and other assets</t>
  </si>
  <si>
    <t>Total current assets</t>
  </si>
  <si>
    <t>Property and equipment, net</t>
  </si>
  <si>
    <t>Goodwill</t>
  </si>
  <si>
    <t>Intangibles, net</t>
  </si>
  <si>
    <t>Other assets</t>
  </si>
  <si>
    <t>Total assets</t>
  </si>
  <si>
    <t>Current liabilities:</t>
  </si>
  <si>
    <t>Accounts payable</t>
  </si>
  <si>
    <t>Accrued liabilities</t>
  </si>
  <si>
    <t>Deferred revenues, current</t>
  </si>
  <si>
    <t>Warranty obligations, current (includes $3,201 and $2,601 measured at fair value at June 30, 2016 and December 31, 2015, respectively)</t>
  </si>
  <si>
    <t>Borrowings under revolving credit facility</t>
  </si>
  <si>
    <t>Total current liabilities</t>
  </si>
  <si>
    <t>Long-term liabilities:</t>
  </si>
  <si>
    <t>Deferred revenues, noncurrent</t>
  </si>
  <si>
    <t>Warranty obligations, noncurrent (includes $4,852 and $3,581 measured at fair value at June 30, 2016 and December 31, 2015, respectively)</t>
  </si>
  <si>
    <t>Other liabilities</t>
  </si>
  <si>
    <t>Total liabilities</t>
  </si>
  <si>
    <t>Commitments and contingencies</t>
  </si>
  <si>
    <t xml:space="preserve"> </t>
  </si>
  <si>
    <t>Stockholders’ equity:</t>
  </si>
  <si>
    <t>Preferred stock, $0.00001 par value, 10,000 shares authorized; none issued and outstanding</t>
  </si>
  <si>
    <t>Common stock, $0.00001 par value, 100,000 shares authorized; 46,744 and 45,821 shares issued and outstanding at June 30, 2016 and December 31, 2015, respectively</t>
  </si>
  <si>
    <t>Additional paid-in capital</t>
  </si>
  <si>
    <t>Accumulated deficit</t>
  </si>
  <si>
    <t>Accumulated other comprehensive loss</t>
  </si>
  <si>
    <t>Total stockholders’ equity</t>
  </si>
  <si>
    <t>Total liabilities and stockholders’ equity</t>
  </si>
  <si>
    <t>Condensed Consolidated Balance Sheets (Unaudited) (Parenthetical) - USD ($) $ in Thousands</t>
  </si>
  <si>
    <t>Allowances, accounts receivable</t>
  </si>
  <si>
    <t>Warranty obligations, current at fair value</t>
  </si>
  <si>
    <t>Warranty obligations, non-current at fair value</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Jun. 30, 2015</t>
  </si>
  <si>
    <t>Income Statement [Abstract]</t>
  </si>
  <si>
    <t>Net revenues</t>
  </si>
  <si>
    <t>Cost of revenues</t>
  </si>
  <si>
    <t>Gross profit</t>
  </si>
  <si>
    <t>Operating expenses:</t>
  </si>
  <si>
    <t>Research and development</t>
  </si>
  <si>
    <t>Sales and marketing</t>
  </si>
  <si>
    <t>General and administrative</t>
  </si>
  <si>
    <t>Total operating expenses</t>
  </si>
  <si>
    <t>Loss from operations</t>
  </si>
  <si>
    <t>Other income (expense), net:</t>
  </si>
  <si>
    <t>Interest expense</t>
  </si>
  <si>
    <t>Other income (expense)</t>
  </si>
  <si>
    <t>Total other expense, net</t>
  </si>
  <si>
    <t>Loss before income taxes</t>
  </si>
  <si>
    <t>Provision for income taxes</t>
  </si>
  <si>
    <t>Net loss</t>
  </si>
  <si>
    <t>Net loss per share, basic and diluted (in usd per share)</t>
  </si>
  <si>
    <t>Shares used in computing net loss per share, basic and diluted</t>
  </si>
  <si>
    <t>Condensed Consolidated Statements of Comprehensive Loss (Unaudited) - USD ($) $ in Thousands</t>
  </si>
  <si>
    <t>Statement of Comprehensive Income [Abstract]</t>
  </si>
  <si>
    <t>Other comprehensive income (loss):</t>
  </si>
  <si>
    <t>Foreign currency translation adjustments</t>
  </si>
  <si>
    <t>Comprehensive loss</t>
  </si>
  <si>
    <t>Condensed Consolidated Statements of Cash Flows (Unaudited) - USD ($) $ in Thousands</t>
  </si>
  <si>
    <t>Cash flows from operating activities:</t>
  </si>
  <si>
    <t>Adjustments to reconcile net loss to net cash used in operating activities:</t>
  </si>
  <si>
    <t>Depreciation and amortization</t>
  </si>
  <si>
    <t>Provision for doubtful accounts</t>
  </si>
  <si>
    <t>Net loss on disposal of assets</t>
  </si>
  <si>
    <t>Non-cash interest expense</t>
  </si>
  <si>
    <t>Stock-based compensation</t>
  </si>
  <si>
    <t>Revaluation of contingent consideration liability</t>
  </si>
  <si>
    <t>Changes in operating assets and liabilities:</t>
  </si>
  <si>
    <t>Accounts receivable</t>
  </si>
  <si>
    <t>Accounts payable, accrued and other liabilities</t>
  </si>
  <si>
    <t>Warranty obligations</t>
  </si>
  <si>
    <t>Deferred revenues</t>
  </si>
  <si>
    <t>Net cash used in operating activities</t>
  </si>
  <si>
    <t>Cash flows from investing activities:</t>
  </si>
  <si>
    <t>Purchases of property and equipment</t>
  </si>
  <si>
    <t>Purchases of intangible assets</t>
  </si>
  <si>
    <t>Net cash used in investing activities</t>
  </si>
  <si>
    <t>Cash flows from financing activities:</t>
  </si>
  <si>
    <t>Proceeds from borrowings under revolving credit facility</t>
  </si>
  <si>
    <t>Payments under revolving credit facility</t>
  </si>
  <si>
    <t>Payments for deferred financing costs</t>
  </si>
  <si>
    <t>Contingent consideration payment related to prior acquisition</t>
  </si>
  <si>
    <t>Proceeds from issuance of common stock under employee stock plans</t>
  </si>
  <si>
    <t>Net cash (used in) provided by financing activities</t>
  </si>
  <si>
    <t>Effect of exchange rate changes on cash</t>
  </si>
  <si>
    <t>Net decrease in cash and cash equivalents</t>
  </si>
  <si>
    <t>Cash and cash equivalents—Beginning of period</t>
  </si>
  <si>
    <t>Cash and cash equivalents—End of period</t>
  </si>
  <si>
    <t>Supplemental disclosures of non-cash investing and financing activities:</t>
  </si>
  <si>
    <t>Purchases of fixed and intangible assets included in accounts payable</t>
  </si>
  <si>
    <t>DESCRIPTION OF BUSINESS AND BASIS OF PRESENTATION</t>
  </si>
  <si>
    <t>Organization, Consolidation and Presentation of Financial Statements [Abstract]</t>
  </si>
  <si>
    <t>DESCRIPTION OF BUSINESS AND BASIS OF PRESENTATION Description of Business Enphase Energy, Inc. and subsidiaries (the “Company”) delivers simple, innovative and reliable energy management solutions that advance the worldwide potential of renewable energy. Our semiconductor-based microinverter system converts direct current (DC) electricity to alternating current (AC) electricity at the individual solar module level, and brings a system-based, high technology approach to solar energy generation leveraging our design expertise across power electronics, semiconductors, networking, and cloud-based software technologies. Since inception, the Company has shipped approximately 12 million microinverters representing over 3 gigawatts of solar PV generating capacity, and more than 500,000 Enphase residential and commercial systems have been deployed in over 100 countries. Basis of Presentation and Consolidation The accompanying condensed consolidated financial statements are presented in accordance with accounting principles generally accepted in the U.S, or GAAP. The condensed consolidated financial statements include the accounts of the Company and its wholly-owned subsidiaries. All intercompany balances and transactions have been eliminated in the consolidation. Unaudited Interim Financial Information These accompanying unaudited condensed consolidated financial statements have been prepared pursuant to the rules and regulations of the Securities and Exchange Commission (the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comprehensive income (loss) and cash flows for the interim periods indicated. The results of operations for the three and six months ended June 30, 2016 are not necessarily indicative of the operating results for the full year.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the Company’s Annual Report on Form 10-K for the year ended December 31, 2015 . There have been no material changes in the Company’s significant accounting policies during the six months ended June 30, 2016 , as compared to the significant accounting policies described in the Company’s Annual Report on Form 10-K for the year ended December 31, 2015 . Reference is made to the disclosures therein for a summary of all of the Company’s significant accounting policie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inventory valuation and accrued warranty obligations. These estimates are based on information available as of the date of the financial statements; therefore, actual results could differ materially from management’s estimates using different assumptions or under different conditions. Recently Issued Accounting Pronouncements Not Yet Effective In May 2014, the Financial Accounting Standards Board (“FASB”) issued Accounting Standards Update (“ASU”) 2014-09, “Revenue from Contracts with Customers,” which will replace most existing revenue recognition guidance under U.S. GAAP. The updated standard’s core principle is that revenue is recognized when promised goods or services are transferred to customers in an amount that reflects the consideration to which an entity expects to be entitled in exchange for those goods or services. The standard generally requires an entity to identify performance obligations in its contracts, estimate the amount of variable consideration to be received in the transaction price, allocate the transaction price to each separate performance obligation, and recognize revenue as obligations are satisfied. In addition, the updated standard requires additional disclosure about the nature, amount, timing and uncertainty of revenue and cash flows arising from customer contracts. In 2015, the FASB issued guidance to defer the effective date to fiscal years beginning after December 15, 2017 with early adoption for fiscal years beginning December 15, 2016. The guidance permits the use of either a retrospective or cumulative effect transition method. In March 2016, the FASB issued ASU 2016-08, “Revenue from Contracts with Customers: Principal versus Agent Considerations (Reporting Revenue Gross versus Net),” which clarifies the guidance in ASU 2014-09 and has the same effective date as the original standard. During the three months ended June 30, 2016, the FASB issued ASU 2016-10, “Revenue from Contracts with Customers: Identifying Performance Obligations and Licensing”; ASU 2016-11, “Rescission of SEC Guidance Because of Accounting Standards Updates 2014-09 and 2014-16 Pursuant to Staff Announcements at the March 3, 2016 EITF Meeting”; and ASU 2016-12, “Revenue from Contracts with Customers: Narrow-Scope Improvements and Practical Expedients.” These amendments are intended to improve and clarify the implementation guidance of ASU 2014-09 and have the same effective date as the original standard. The Company has not yet selected a transition method and is currently evaluating the impact of adoption on the consolidated financial statements. In August 2014, the FASB issued ASU 2014-15, “Presentation of Financial Statements—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and interim periods thereafter. The Company is currently evaluating the impact of adoption on the consolidated financial statements. In July 2015, the FASB issued ASU 2015-11, “Simplifying the Measurement of Inventory,” which requires most entities to measure most inventories at the lower of cost or net realizable value ("NRV"). This simplifies the evaluation from the current method of lower of cost or market, where market is based on one of three measures (i.e. replacement cost, net realizable value, or net realizable value less a normal profit margin). ASU 2015-11 does not apply to inventories measured under the last-in, first-out method or the retail inventory method, and defines NRV as the “estimated selling price in the ordinary course of business, less reasonably predictable costs of completion, disposal, and transportation.” ASU 2015-11 is effective for fiscal years beginning after December 15, 2016, including interim periods within those fiscal years. Early adoption is permitted for any interim and annual financial statements that have not yet been issued. The Company is currently evaluating the impact of adoption on the consolidated financial statements. In January 2016, the FASB issued ASU 2016-01, “Recognition and Measurement of Financial Assets and Financial Liabilities,” which amends certain aspects of recognition, measurement, presentation, and disclosure of financial instruments. Changes to the current guidance include the accounting for equity investments, the presentation and disclosure requirements for financial instruments, and the assessment of valuation allowance on deferred tax assets related to available-for-sale securities. In addition, ASU 2016-01 establishes an incremental recognition and disclosure requirement related to the presentation of fair value changes of financial liabilities for which the fair value option has been elected. Under this guidance, an entity would be required to separately present in other comprehensive income the portion of the total fair value change attributable to instrument-specific credit risk as opposed to reflecting the entire amount in earnings. ASU 2016-01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on on the consolidated financial statements. In March 2016, the FASB issued ASU 2016-09, “Improvements to Employee Share-Based Payment Accounting,” which will simplify the income tax consequences, accounting for forfeitures and classification on the Statements of Consolidated Cash Flows. ASU 2016-09 is effective for fiscal years and interim periods beginning after December 15, 2016, with early adoption permitted. The Company is currently evaluating the impact of adoption on the consolidated financial statements.</t>
  </si>
  <si>
    <t>INVENTORY</t>
  </si>
  <si>
    <t>Inventory Disclosure [Abstract]</t>
  </si>
  <si>
    <t>INVENTORY Inventory as of June 30, 2016 and December 31, 2015 consists of the following (in thousands): June 30, December 31, Raw materials $ 2,100 $ 2,202 Finished goods 37,195 38,598 Total inventory $ 39,295 $ 40,800</t>
  </si>
  <si>
    <t>WARRANTY OBLIGATIONS</t>
  </si>
  <si>
    <t>Product Warranties Disclosures [Abstract]</t>
  </si>
  <si>
    <t>WARRANTY OBLIGATIONS The Company’s warranty activities during the three and six months ended June 30, 2016 and 2015 were as follows (in thousands): Three Months Ended Six Months Ended 2016 2015 2016 2015 Warranty obligations, beginning of period $ 29,659 $ 34,163 $ 30,547 $ 33,940 Accruals for warranties issued during period 1,029 1,202 1,737 2,307 Changes in estimates 607 180 765 238 Settlements (2,237 ) (1,715 ) (3,956 ) (2,865 ) Increase due to accretion expense 434 210 818 371 Other 574 (277 ) 155 (228 ) Warranty obligations, end of period $ 30,066 $ 33,763 $ 30,066 $ 33,763 Less current portion $ (6,726 ) $ (7,251 ) Noncurrent $ 23,340 $ 26,512 As of June 30, 2016 , the $30.1 million in warranty obligations included $8.1 million measured at fair value (see Note 4, Fair Value Measurements ).</t>
  </si>
  <si>
    <t>FAIR VALUE MEASUREMENTS</t>
  </si>
  <si>
    <t>Fair Value Disclosures [Abstract]</t>
  </si>
  <si>
    <t>FAIR VALUE MEASUREMENTS 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 • Level 1—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 • Level 2—Valuations based on one or more quoted prices in markets that are not active or for which all significant inputs are observable, either directly or indirectly. • Level 3—Valuations based on inputs that are unobservable and significant to the overall fair value measurement. The following table presents the Company’s assets and liabilities that were measured at fair value on a recurring basis and its categorization within the fair value hierarchy at June 30, 2016 and December 31, 2015 (in thousands): Fair Value June 30, December 31, Assets: Foreign currency forward contracts Level 2 $ 12 $ 86 Liabilities: Foreign currency forward contracts Level 2 $ 1 $ 9 Warranty obligations Level 3 8,053 6,182 Contingent consideration Level 3 444 473 Derivative Instruments The Company utilizes foreign currency forward contracts from time to time to reduce the impact of foreign currency fluctuations arising from both sales and purchases denominated in Euros and the British Pound Sterling. At June 30, 2016 and December 31, 2015 , the notional amounts of the Company’s foreign currency forward contracts outstanding were $0.7 million and $2.4 million , respectively. For the three and six months ended June 30, 2016 and 2015 , gains and losses from foreign currency forward contracts recorded in other income (expense), net were insignificant. Fair Value Option for Warranty Obligations Related to Microinverters Sold Since January 1, 2014 The Company’s warranty obligations related to microinverters sold since January 1, 2014 provide the Company the right, but not the requirement, to assign its warranty obligations to a third-party. Under Accounting Standards Codification (“ASC”) 825—Financial Instruments, (“fair value option”), an entity may choose to elect the fair value option for such warranties at the time it first recognizes the eligible item. The Company made an irrevocable election to account for all eligible warranty obligations associated with microinverters sold since January 1, 2014 at fair value. This election was made to reflect the underlying economics of the time value of money for an obligation that will be settled over an extended period of up to 25 years. 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failure rates, claim rates and replacement costs, the Company used certain Level 3 inputs which are unobservable and significant to the overall fair value measurement. Such additional assumptions included a discount rate based on the Company’s credit-adjusted risk-free rate and compensation comprised of a profit element and risk premium required of a market participant to assume the obligation. The following table provides information regarding changes in nonfinancial liabilities related to the Company’s warranty obligations measured at fair value on a recurring basis using significant unobservable inputs (Level 3) for the periods indicated (in thousands): Three Months Ended Six Months Ended 2016 2015 2016 2015 Balance at beginning of period $ 6,489 $ 4,783 $ 6,182 $ 3,562 Accruals for warranties issued during period 1,018 1,136 1,713 2,183 Changes in estimates (280 ) — (479 ) — Settlements (182 ) (49 ) (336 ) (85 ) Increase due to accretion expense 434 210 818 371 Other 574 (277 ) 155 (228 ) Balance at end of period $ 8,053 $ 5,803 $ 8,053 $ 5,803 Contingent Consideration Liability The following table provides information regarding changes in financial liabilities related to the contingent consideration liability arising from a previous acquisition measured at fair value on a recurring basis using significant unobservable inputs (Level 3) for the periods indicated (in thousands): Three Months Ended Six Months Ended 2016 2015 2016 2015 Balance at beginning of period $ 473 $ 2,404 $ 473 $ 2,300 Revaluations — (1,004 ) — (900 ) Contingent consideration payment (29 ) — (29 ) — Balance at end of period $ 444 $ 1,400 $ 444 $ 1,400 Quantitative and Qualitative Information about Level 3 Fair Value Measurements As of June 30, 2016 , the significant unobservable inputs used in the fair value measurement of the Company’s liabilities designated as Level 3 are as follows: Item Measured at Fair Value Valuation Technique Description of Significant Unobservable Input Percent Used (Weighted-Average) Warranty obligations for microinverters sold since January 1, 2014 Discounted cash flows Profit element and risk premium 17% Credit-adjusted risk-free rate 23% Contingent consideration liability Probability-weighted discounted cash flows Risk-adjusted discount rate 17% As of December 31, 2015 , the significant unobservable inputs used in the fair value measurement of the Company’s liabilities designated as Level 3 are as follows: Item Measured at Fair Value Valuation Technique Description of Significant Unobservable Input Percent Used (Weighted-Average) Warranty obligations for microinverters sold since January 1, 2014 Discounted cash flows Profit element and risk premium 17% Credit-adjusted risk-free rate 25% Contingent consideration liability Probability-weighted discounted cash flows Risk-adjusted discount rate 17% Sensitivity of Level 3 Inputs Warranty Obligations Each of the significant unobservable inputs is independent of the other. The profit element and risk premium are estimated based on requirements of a third-party participant willing to assume the Company’s warranty obligations. The credit-adjusted risk free rate (“discount rate”) is determined by reference to the Company’s own credit standing at the fair value measurement date. Increasing or decreasing the profit element and risk premium input by 100 basis points would not have a material impact on the fair value measurement of the liability. Increasing the discount rate by 100 basis points would result in a $0.2 million reduction of the liability. Decreasing the discount rate by 100 basis points would result in a $0.2 million increase to the liability. Contingent Consideration Liability Changes in assumed probability adjustments with respect to achievement of target metrics can materially impact the fair value measurement of contingent consideration as of the acquisition date and for each subsequent period. Assumptions about the probability and amount of payout require less subjectivity over the course of the earnout period as management refines estimates based on actual events. Due to the short duration of the remaining earnout period, increasing or decreasing the risk-adjusted discount rate by 100 basis points would not have a material impact on the fair value measurement of the contingent consideration liability.</t>
  </si>
  <si>
    <t>GOODWILL AND INTANGIBLE ASSETS</t>
  </si>
  <si>
    <t>Goodwill and Intangible Assets Disclosure [Abstract]</t>
  </si>
  <si>
    <t>GOODWILL AND INTANGIBLE ASSETS The following table presents the details of the Company’s goodwill and purchased intangible assets as of June 30, 2016 and December 31, 2015 (in thousands): June 30, 2016 December 31, 2015 Gross Accumulated Amortization Net Gross Accumulated Amortization Net Goodwill $ 3,745 $ — $ 3,745 $ 3,745 $ — $ 3,745 Other indefinite-lived intangibles $ 286 $ — $ 286 $ 286 $ — $ 286 Intangible assets with finite lives: Customer relationships $ 900 $ (270 ) $ 630 $ 900 $ (180 ) $ 720 Patents and licensed technology 1,665 (729 ) 936 1,665 (451 ) 1,214 Total $ 2,565 $ (999 ) $ 1,566 $ 2,565 $ (631 ) $ 1,934 In July 2014, the Company purchased certain patents related to system interconnection and photovoltaic AC module construction. The patents are being amortized over their legal life of 3 years . The customer relationship intangible asset associated with a prior acquisition is being amortized on a straight-line basis over its estimated useful life of 5 years . In October 2015, the Company licensed certain technology related to ASIC development for a 3 year term, which is also its estimated useful life. For the six months ended June 30, 2016 , amortization expense related to intangible assets was $0.4 million . As of June 30, 2016 , estimated future amortization expense related to finite-lived intangible assets was as follows: Year (In thousands) 2016 (remaining 6 months) $ 367 2017 610 2018 409 2019 180 Total $ 1,566</t>
  </si>
  <si>
    <t>DEBT</t>
  </si>
  <si>
    <t>Short-term Debt [Abstract]</t>
  </si>
  <si>
    <t>DEBT Revolving Credit Facility The Company maintains a $50.0 million revolving credit facility with Wells Fargo Bank, N.A. (“Wells Fargo”) that was entered into in November 2012, as first amended on February 14, 2014. On December 18, 2015, the Company entered into an amended and restated revolving credit agreement with Wells Fargo (the “Revolver”) which extended the maturity date to November 7, 2019 and added an uncommitted accordion feature that could increase the size of the facility by $25.0 million , subject to the satisfaction of certain conditions. Availability under the Revolver is subject to a borrowing base calculation that limits availability to a percentage of eligible domestic accounts receivable plus a percentage of the value of eligible domestic inventory, less certain reserves. Borrowings under the Revolver bear interest in cash at an annual rate equal to, at the Company’s option, either LIBOR or a “base rate” that is comprised of, among other things, the prime rate, plus a margin that is between 1.0% and 3.75% depending on the currency borrowed and the specific term of repayment. The Revolver requires the Company to pay an unused line fee between 0.25% and 0.375% based on the average daily unused portion of the revolving credit commitment. The Revolver is secured by a first-priority security interest on substantially all assets of the Company other than intellectual property and contains customary affirmative and negative covenants (including restrictions on the Company’s ability to make dividend payments) and events of default. In addition, the Revolver requires the Company to maintain at least $15.0 million of liquidity at all times, consisting of cash on hand and undrawn availability under the Revolver (defined as borrowing base less outstanding borrowings under the Revolver) of at least $5.0 million . The Company was in compliance with such covenants as of June 30, 2016 . As of June 30, 2016 , outstanding borrowings under the Revolver were $12.5 million . Based upon its eligible borrowing base, net of the restrictions concerning minimum liquidity requirement, the Company could ha ve borrowed an additional $10.0 million . The weighted-average interest rate related to the outstanding balance was 5.0% . In July 2016, the Company entered into an amendment to the Revolver with Wells Fargo. The amendment, among other things, allowed the Company to incur indebtedness related to the term loans described below and increased the amount of undrawn availability that must be maintained as part of the Revolver’s $15.0 million minimum liquidity covenant from $5.0 million to $12.5 million . Term Loan In July 2016, the Company entered into the Term Loan Agreement with lenders that are affiliates of Tennenbaum Capital Partners, LLC. Under the agreement, the lenders committed to advance term loans in an aggregate principal amount of up to $25.0 million with a maturity date of July 1, 2020. The Company borrowed the entire $25.0 million of term loan commitments on the loan closing date. Monthly payments due through June 30, 2017 are for interest only, followed by consecutive equal monthly payments of principal plus accrued interest beginning on July 1, 2017 and continuing through the maturity date. The term loan provides for an interest rate per annum equal to the higher of (i) 10.25% and (ii) LIBOR plus 9.5625% , subject to a 1.0% reduction if we achieve minimum levels of Revenue and EBITDA (each as defined in the Term Loan Agreement) for the twelve consecutive month period ending June 30, 2017 as set forth in the Term Loan Agreement. In addition, the Company paid a commitment fee of 3.3% of the loan amount upon closing and a closing fee of 10.0% of the loan amount is payable in four equal installments at each anniversary of the closing date. We may elect to prepay the loan by incurring a prepayment fee between 1% and 3% of the principal amount of the term loan depending on the timing and circumstances of prepayment. The term loan is secured by a second-priority security interest on substantially all our assets except intellectual property. The Term Loan Agreement does not contain any financial covenants, but is subject to customary affirmative and negative covenants including restrictions on creation of liens, dispositions of assets, dividends, mergers, or changing the nature of its business, in each case, subject to certain customary exceptions. In addition, the Term Loan Agreement contains certain customary events of default including, but are not limited to, failure to pay interest, principal and fees or other amounts when due, material breach of any representation or warranty, covenant defaults, cross defaults to other material indebtedness and events of bankruptcy.</t>
  </si>
  <si>
    <t>COMMITMENTS AND CONTINGENCIES</t>
  </si>
  <si>
    <t>Commitments and Contingencies Disclosure [Abstract]</t>
  </si>
  <si>
    <t>COMMITMENTS AND CONTINGENCIES The Company is not currently involved in any material legal proceedings. The Company may become involved in various legal proceedings and claims that arise in the ordinary course of business. Such matters are subject to uncertainty and there can be no assurance that such legal proceedings will not have a material adverse effect on its business, results of operations, financial position or cash flows. The Company believes its cash on hand of $8.2 million as of June 30, 2016 and proceeds received in July 2016 from the $25.0 million term loan (see Note 6, Debt ), together with borrowings expected to be available under its Revolver, will be sufficient to fund its operations and satisfy its working capital needs, capital asset purchases, indebtedness payments and outstanding commitments for at least the next 12 months. If the Company is unable to meet its projected performance targets or manage its inventory levels to align with anticipated demand, its liquidity could be adversely impacted and it may need to seek additional sources of liquidity. If additional sources of liquidity are needed, the Company may consider new debt or equity offerings, but there is no assurance that such transactions could be consummated on acceptable terms or at all. Failure to raise sufficient capital when needed could have a material adverse effect on its business, results of operations and financial position.</t>
  </si>
  <si>
    <t>STOCK-BASED COMPENSATION</t>
  </si>
  <si>
    <t>Disclosure of Compensation Related Costs, Share-based Payments [Abstract]</t>
  </si>
  <si>
    <t>STOCK-BASED COMPENSATION The Company has adopted certain equity incentive and stock purchase plans as described in the consolidated financial statements and related notes included in the Company’s Annual Report on Form 10-K for the year ended December 31, 2015 . Equity Awards Activity Stock Options The following is a summary of stock option activity for the six months ended June 30, 2016 (in thousands, except per share data): Number of Shares Outstanding Weighted- Average Exercise Price per Share Outstanding at December 31, 2015 8,173 $ 5.36 Granted 2,065 2.18 Exercised (348 ) 0.29 Canceled (489 ) 7.52 Outstanding at June 30, 2016 9,401 4.73 The intrinsic value of options exercised in the six months ended June 30, 2016 was $0.7 million . As of June 30, 2016 , the intrinsic value of options outstanding was $2.6 million based on the closing price of the Company’s stock as of June 30, 2016 . Restricted Stock Units The following is a summary of restricted stock unit activity for the six months ended June 30, 2016 (in thousands, except per share data): RSUs Weighted Average Outstanding at December 31, 2015 1,313 $ 9.31 Granted 4 2.14 Vested (243 ) 9.00 Canceled (128 ) 6.58 Outstanding at June 30, 2016 946 9.70 The total intrinsic value of restricted stock units that were vested in the six months ended June 30, 2016 was $0.5 million . As of June 30, 2016 , the intrinsic value of restricted stock units outstanding was $1.9 million based on the closing price of the Company’s stock as of June 30, 2016 . Stock-Based Compensation Expense Compensation cost for all stock-based awards expected to vest is measured at fair value on the date of grant and recognized ratably over the requisite service period. The following table summarizes the components of total stock-based compensation expense included in the condensed consolidated statements of operations for the periods presented (in thousands): Three Months Ended Six Months Ended 2016 2015 2016 2015 Cost of revenues $ 305 $ 318 $ 612 $ 582 Research and development 980 1,158 2,106 2,238 Sales and marketing 588 942 1,200 1,707 General and administrative 835 889 1,789 1,769 Total $ 2,708 $ 3,307 $ 5,707 $ 6,296 The following table summarizes the various types of stock-based compensation for the periods presented (in thousands): Three Months Ended Six Months Ended 2016 2015 2016 2015 Stock options and restricted stock units $ 2,236 $ 2,874 $ 4,720 $ 5,400 Employee stock purchase plan 472 433 987 896 Total $ 2,708 $ 3,307 $ 5,707 $ 6,296 The following table presents the weighted-average grant date fair value of options granted for the periods presented and the assumptions used to estimate those values using a Black-Scholes option pricing model: Three Months Ended Six Months Ended 2016 2015 2016 2015 Weighted average grant date fair value $ 1.49 $ 6.90 $ 1.32 $ 6.38 Expected term (in years) 4.1 4.4 4.5 4.5 Expected volatility 85.9 % 72.7 % 79.1 % 72.0 % Annual risk-free rate of return 1.1 % 1.3 % 1.2 % 1.3 % Dividend yield 0.0 % 0.0 % 0.0 % 0.0 % As of June 30, 2016 , there was approximately $14.8 million of total unrecognized compensation cost related to unvested equity awards expected to be recognized over a weighted-average period of 2.4 years.</t>
  </si>
  <si>
    <t>INCOME TAXES</t>
  </si>
  <si>
    <t>Income Tax Disclosure [Abstract]</t>
  </si>
  <si>
    <t>INCOME TAXES The Company has used the discrete tax approach in calculating the tax expense for the three and six months ended June 30, 2016 and 2015 due to the fact that a relatively small change in the Company’s projected pre-tax net income (loss) could result in a volatile effective tax rate. Under the discrete method, the Company determines its tax (expense) benefit based upon actual results as if the interim period was an annual period. The tax provisions recorded were primarily related to income taxes attributable to its foreign operations. Under Accounting Standards Codification 740, “Income Taxes,” a provision for income taxes must be provided on the undistributed earnings of foreign subsidiaries unless such earnings are deemed to be permanently reinvested outside the United States. Prior to the second quarter of 2016, the Company did not provide for U.S. tax on foreign unremitted earnings because the Company considered such earnings to be permanently reinvested outside the U.S. During the second quarter of 2006, due to recent developments in its business, the Company determined that subsidiaries with cumulative earnings were not deemed to be permanently invested. Accordingly, during the quarter ended June 30, 2016, the Company recorded income tax expense of $0.1 million on cumulative foreign earnings of approximately $4.5 million that the Company determined no longer meet the criteria to be considered permanently invested.</t>
  </si>
  <si>
    <t>NET LOSS PER SHARE</t>
  </si>
  <si>
    <t>Earnings Per Share [Abstract]</t>
  </si>
  <si>
    <t>NET LOSS PER SHARE The following table presents the computation of basic and diluted net loss per share for the periods presented (in thousands, except per share data): Three Months Ended Six Months Ended 2016 2015 2016 2015 Numerator: Net loss $ (16,723 ) $ (603 ) $ (35,518 ) $ (6,923 ) Denominator: Weighted average common shares outstanding 46,620 44,319 46,415 44,136 Net loss per share, basic and diluted $ (0.36 ) $ (0.01 ) $ (0.77 ) $ (0.16 ) As the Company incurred a net loss for all periods presented, potential dilutive securities from employee stock options, restricted stock units and warrants have been excluded from the diluted net loss per share computations because the effect of including such shares would have been anti-dilutive. The following table sets forth the potentially dilutive securities excluded from the computation of the diluted net loss per share (in thousands): Three Months Ended Six Months Ended 2016 2015 2016 2015 Employee stock options 9,285 8,738 8,723 8,683 Restricted stock units 979 1,640 1,071 1,537 Warrants to purchase common stock 99 111 105 111 Total 10,363 10,489 9,899 10,331</t>
  </si>
  <si>
    <t>DESCRIPTION OF BUSINESS AND BASIS OF PRESENTATION (Policies)</t>
  </si>
  <si>
    <t>Basis of Presentation and Consolidation</t>
  </si>
  <si>
    <t xml:space="preserve">Basis of Presentation and Consolidation The accompanying condensed consolidated financial statements are presented in accordance with accounting principles generally accepted in the U.S, or GAAP. The condensed consolidated financial statements include the accounts of the Company and its wholly-owned subsidiaries. All intercompany balances and transactions have been eliminated in the consolidation. </t>
  </si>
  <si>
    <t>Unaudited Interim Financial Information</t>
  </si>
  <si>
    <t>Unaudited Interim Financial Information These accompanying unaudited condensed consolidated financial statements have been prepared pursuant to the rules and regulations of the Securities and Exchange Commission (the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comprehensive income (loss) and cash flows for the interim periods indicated. The results of operations for the three and six months ended June 30, 2016 are not necessarily indicative of the operating results for the full year.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the Company’s Annual Report on Form 10-K for the year ended December 31, 2015 .</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inventory valuation and accrued warranty obligations. These estimates are based on information available as of the date of the financial statements; therefore, actual results could differ materially from management’s estimates using different assumptions or under different conditions.</t>
  </si>
  <si>
    <t>Recently Issued Accounting Pronouncements Not Yet Effective</t>
  </si>
  <si>
    <t>Recently Issued Accounting Pronouncements Not Yet Effective In May 2014, the Financial Accounting Standards Board (“FASB”) issued Accounting Standards Update (“ASU”) 2014-09, “Revenue from Contracts with Customers,” which will replace most existing revenue recognition guidance under U.S. GAAP. The updated standard’s core principle is that revenue is recognized when promised goods or services are transferred to customers in an amount that reflects the consideration to which an entity expects to be entitled in exchange for those goods or services. The standard generally requires an entity to identify performance obligations in its contracts, estimate the amount of variable consideration to be received in the transaction price, allocate the transaction price to each separate performance obligation, and recognize revenue as obligations are satisfied. In addition, the updated standard requires additional disclosure about the nature, amount, timing and uncertainty of revenue and cash flows arising from customer contracts. In 2015, the FASB issued guidance to defer the effective date to fiscal years beginning after December 15, 2017 with early adoption for fiscal years beginning December 15, 2016. The guidance permits the use of either a retrospective or cumulative effect transition method. In March 2016, the FASB issued ASU 2016-08, “Revenue from Contracts with Customers: Principal versus Agent Considerations (Reporting Revenue Gross versus Net),” which clarifies the guidance in ASU 2014-09 and has the same effective date as the original standard. During the three months ended June 30, 2016, the FASB issued ASU 2016-10, “Revenue from Contracts with Customers: Identifying Performance Obligations and Licensing”; ASU 2016-11, “Rescission of SEC Guidance Because of Accounting Standards Updates 2014-09 and 2014-16 Pursuant to Staff Announcements at the March 3, 2016 EITF Meeting”; and ASU 2016-12, “Revenue from Contracts with Customers: Narrow-Scope Improvements and Practical Expedients.” These amendments are intended to improve and clarify the implementation guidance of ASU 2014-09 and have the same effective date as the original standard. The Company has not yet selected a transition method and is currently evaluating the impact of adoption on the consolidated financial statements. In August 2014, the FASB issued ASU 2014-15, “Presentation of Financial Statements—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and interim periods thereafter. The Company is currently evaluating the impact of adoption on the consolidated financial statements. In July 2015, the FASB issued ASU 2015-11, “Simplifying the Measurement of Inventory,” which requires most entities to measure most inventories at the lower of cost or net realizable value ("NRV"). This simplifies the evaluation from the current method of lower of cost or market, where market is based on one of three measures (i.e. replacement cost, net realizable value, or net realizable value less a normal profit margin). ASU 2015-11 does not apply to inventories measured under the last-in, first-out method or the retail inventory method, and defines NRV as the “estimated selling price in the ordinary course of business, less reasonably predictable costs of completion, disposal, and transportation.” ASU 2015-11 is effective for fiscal years beginning after December 15, 2016, including interim periods within those fiscal years. Early adoption is permitted for any interim and annual financial statements that have not yet been issued. The Company is currently evaluating the impact of adoption on the consolidated financial statements. In January 2016, the FASB issued ASU 2016-01, “Recognition and Measurement of Financial Assets and Financial Liabilities,” which amends certain aspects of recognition, measurement, presentation, and disclosure of financial instruments. Changes to the current guidance include the accounting for equity investments, the presentation and disclosure requirements for financial instruments, and the assessment of valuation allowance on deferred tax assets related to available-for-sale securities. In addition, ASU 2016-01 establishes an incremental recognition and disclosure requirement related to the presentation of fair value changes of financial liabilities for which the fair value option has been elected. Under this guidance, an entity would be required to separately present in other comprehensive income the portion of the total fair value change attributable to instrument-specific credit risk as opposed to reflecting the entire amount in earnings. ASU 2016-01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on on the consolidated financial statements. In March 2016, the FASB issued ASU 2016-09, “Improvements to Employee Share-Based Payment Accounting,” which will simplify the income tax consequences, accounting for forfeitures and classification on the Statements of Consolidated Cash Flows. ASU 2016-09 is effective for fiscal years and interim periods beginning after December 15, 2016, with early adoption permitted. The Company is currently evaluating the impact of adoption on the consolidated financial statements.</t>
  </si>
  <si>
    <t>Income Taxes</t>
  </si>
  <si>
    <t>The Company has used the discrete tax approach in calculating the tax expense for the three and six months ended June 30, 2016 and 2015 due to the fact that a relatively small change in the Company’s projected pre-tax net income (loss) could result in a volatile effective tax rate. Under the discrete method, the Company determines its tax (expense) benefit based upon actual results as if the interim period was an annual period.</t>
  </si>
  <si>
    <t>INVENTORY (Tables)</t>
  </si>
  <si>
    <t>Summary of Inventory</t>
  </si>
  <si>
    <t>Inventory as of June 30, 2016 and December 31, 2015 consists of the following (in thousands): June 30, December 31, Raw materials $ 2,100 $ 2,202 Finished goods 37,195 38,598 Total inventory $ 39,295 $ 40,800</t>
  </si>
  <si>
    <t>WARRANTY OBLIGATIONS (Tables)</t>
  </si>
  <si>
    <t>Summary of Warranty Activities</t>
  </si>
  <si>
    <t>The Company’s warranty activities during the three and six months ended June 30, 2016 and 2015 were as follows (in thousands): Three Months Ended Six Months Ended 2016 2015 2016 2015 Warranty obligations, beginning of period $ 29,659 $ 34,163 $ 30,547 $ 33,940 Accruals for warranties issued during period 1,029 1,202 1,737 2,307 Changes in estimates 607 180 765 238 Settlements (2,237 ) (1,715 ) (3,956 ) (2,865 ) Increase due to accretion expense 434 210 818 371 Other 574 (277 ) 155 (228 ) Warranty obligations, end of period $ 30,066 $ 33,763 $ 30,066 $ 33,763 Less current portion $ (6,726 ) $ (7,251 ) Noncurrent $ 23,340 $ 26,512</t>
  </si>
  <si>
    <t>FAIR VALUE MEASUREMENTS (Tables)</t>
  </si>
  <si>
    <t>Schedule of Assets and Liabilities Measured at Fair Value on a Recurring Basis</t>
  </si>
  <si>
    <t>The following table presents the Company’s assets and liabilities that were measured at fair value on a recurring basis and its categorization within the fair value hierarchy at June 30, 2016 and December 31, 2015 (in thousands): Fair Value June 30, December 31, Assets: Foreign currency forward contracts Level 2 $ 12 $ 86 Liabilities: Foreign currency forward contracts Level 2 $ 1 $ 9 Warranty obligations Level 3 8,053 6,182 Contingent consideration Level 3 444 473</t>
  </si>
  <si>
    <t>Schedule of Changes in Nonfinancial Liabilities Related to Warrant Obligations Measured at Fair Value on a Recurring Basis Using Significant Unobservable Inputs</t>
  </si>
  <si>
    <t>The following table provides information regarding changes in nonfinancial liabilities related to the Company’s warranty obligations measured at fair value on a recurring basis using significant unobservable inputs (Level 3) for the periods indicated (in thousands): Three Months Ended Six Months Ended 2016 2015 2016 2015 Balance at beginning of period $ 6,489 $ 4,783 $ 6,182 $ 3,562 Accruals for warranties issued during period 1,018 1,136 1,713 2,183 Changes in estimates (280 ) — (479 ) — Settlements (182 ) (49 ) (336 ) (85 ) Increase due to accretion expense 434 210 818 371 Other 574 (277 ) 155 (228 ) Balance at end of period $ 8,053 $ 5,803 $ 8,053 $ 5,803</t>
  </si>
  <si>
    <t>Summary of Changes in Financial Liabilities Related to Contingent Consideration Measured at Fair Value on a Recurring Basis Using Significant Unobservable Inputs</t>
  </si>
  <si>
    <t>The following table provides information regarding changes in financial liabilities related to the contingent consideration liability arising from a previous acquisition measured at fair value on a recurring basis using significant unobservable inputs (Level 3) for the periods indicated (in thousands): Three Months Ended Six Months Ended 2016 2015 2016 2015 Balance at beginning of period $ 473 $ 2,404 $ 473 $ 2,300 Revaluations — (1,004 ) — (900 ) Contingent consideration payment (29 ) — (29 ) — Balance at end of period $ 444 $ 1,400 $ 444 $ 1,400</t>
  </si>
  <si>
    <t>Summary of Significant Unobservable Inputs used in the Fair Value Measurement of Liabilities Designated as Level 3</t>
  </si>
  <si>
    <t>As of June 30, 2016 , the significant unobservable inputs used in the fair value measurement of the Company’s liabilities designated as Level 3 are as follows: Item Measured at Fair Value Valuation Technique Description of Significant Unobservable Input Percent Used (Weighted-Average) Warranty obligations for microinverters sold since January 1, 2014 Discounted cash flows Profit element and risk premium 17% Credit-adjusted risk-free rate 23% Contingent consideration liability Probability-weighted discounted cash flows Risk-adjusted discount rate 17% As of December 31, 2015 , the significant unobservable inputs used in the fair value measurement of the Company’s liabilities designated as Level 3 are as follows: Item Measured at Fair Value Valuation Technique Description of Significant Unobservable Input Percent Used (Weighted-Average) Warranty obligations for microinverters sold since January 1, 2014 Discounted cash flows Profit element and risk premium 17% Credit-adjusted risk-free rate 25% Contingent consideration liability Probability-weighted discounted cash flows Risk-adjusted discount rate 17%</t>
  </si>
  <si>
    <t>GOODWILL AND INTANGIBLE ASSETS (Tables)</t>
  </si>
  <si>
    <t>Schedule of Goodwill and Intangible Assets</t>
  </si>
  <si>
    <t>The following table presents the details of the Company’s goodwill and purchased intangible assets as of June 30, 2016 and December 31, 2015 (in thousands): June 30, 2016 December 31, 2015 Gross Accumulated Amortization Net Gross Accumulated Amortization Net Goodwill $ 3,745 $ — $ 3,745 $ 3,745 $ — $ 3,745 Other indefinite-lived intangibles $ 286 $ — $ 286 $ 286 $ — $ 286 Intangible assets with finite lives: Customer relationships $ 900 $ (270 ) $ 630 $ 900 $ (180 ) $ 720 Patents and licensed technology 1,665 (729 ) 936 1,665 (451 ) 1,214 Total $ 2,565 $ (999 ) $ 1,566 $ 2,565 $ (631 ) $ 1,934</t>
  </si>
  <si>
    <t>Schedule of Estimated Future Amortization Expense Related to Finite-Lived Intangible Assets</t>
  </si>
  <si>
    <t>For the six months ended June 30, 2016 , amortization expense related to intangible assets was $0.4 million . As of June 30, 2016 , estimated future amortization expense related to finite-lived intangible assets was as follows: Year (In thousands) 2016 (remaining 6 months) $ 367 2017 610 2018 409 2019 180 Total $ 1,566</t>
  </si>
  <si>
    <t>STOCK-BASED COMPENSATION (Tables)</t>
  </si>
  <si>
    <t>Summary of Stock Option Activity</t>
  </si>
  <si>
    <t>The following is a summary of stock option activity for the six months ended June 30, 2016 (in thousands, except per share data): Number of Shares Outstanding Weighted- Average Exercise Price per Share Outstanding at December 31, 2015 8,173 $ 5.36 Granted 2,065 2.18 Exercised (348 ) 0.29 Canceled (489 ) 7.52 Outstanding at June 30, 2016 9,401 4.73</t>
  </si>
  <si>
    <t>Summary of Restricted Stock Unit Activity</t>
  </si>
  <si>
    <t>The following is a summary of restricted stock unit activity for the six months ended June 30, 2016 (in thousands, except per share data): RSUs Weighted Average Outstanding at December 31, 2015 1,313 $ 9.31 Granted 4 2.14 Vested (243 ) 9.00 Canceled (128 ) 6.58 Outstanding at June 30, 2016 946 9.70</t>
  </si>
  <si>
    <t>Summary of the Components of Total Stock-Based Compensation Expense</t>
  </si>
  <si>
    <t>The following table summarizes the components of total stock-based compensation expense included in the condensed consolidated statements of operations for the periods presented (in thousands): Three Months Ended Six Months Ended 2016 2015 2016 2015 Cost of revenues $ 305 $ 318 $ 612 $ 582 Research and development 980 1,158 2,106 2,238 Sales and marketing 588 942 1,200 1,707 General and administrative 835 889 1,789 1,769 Total $ 2,708 $ 3,307 $ 5,707 $ 6,296</t>
  </si>
  <si>
    <t>Summary of Stock-Based Compensation Associated with Each Type of Award</t>
  </si>
  <si>
    <t>The following table summarizes the various types of stock-based compensation for the periods presented (in thousands): Three Months Ended Six Months Ended 2016 2015 2016 2015 Stock options and restricted stock units $ 2,236 $ 2,874 $ 4,720 $ 5,400 Employee stock purchase plan 472 433 987 896 Total $ 2,708 $ 3,307 $ 5,707 $ 6,296</t>
  </si>
  <si>
    <t>Summary of the Weighted-Average Grant Date Fair Value of Options Granted</t>
  </si>
  <si>
    <t>The following table presents the weighted-average grant date fair value of options granted for the periods presented and the assumptions used to estimate those values using a Black-Scholes option pricing model: Three Months Ended Six Months Ended 2016 2015 2016 2015 Weighted average grant date fair value $ 1.49 $ 6.90 $ 1.32 $ 6.38 Expected term (in years) 4.1 4.4 4.5 4.5 Expected volatility 85.9 % 72.7 % 79.1 % 72.0 % Annual risk-free rate of return 1.1 % 1.3 % 1.2 % 1.3 % Dividend yield 0.0 % 0.0 % 0.0 % 0.0 %</t>
  </si>
  <si>
    <t>NET LOSS PER SHARE (Tables)</t>
  </si>
  <si>
    <t>Schedule of Computation of Basic and Diluted Net Loss Per Share</t>
  </si>
  <si>
    <t>The following table presents the computation of basic and diluted net loss per share for the periods presented (in thousands, except per share data): Three Months Ended Six Months Ended 2016 2015 2016 2015 Numerator: Net loss $ (16,723 ) $ (603 ) $ (35,518 ) $ (6,923 ) Denominator: Weighted average common shares outstanding 46,620 44,319 46,415 44,136 Net loss per share, basic and diluted $ (0.36 ) $ (0.01 ) $ (0.77 ) $ (0.16 )</t>
  </si>
  <si>
    <t>Schedule of Potentially Dilutive Securities Excluded from the Computation of Diluted Net Loss Per Share</t>
  </si>
  <si>
    <t>The following table sets forth the potentially dilutive securities excluded from the computation of the diluted net loss per share (in thousands): Three Months Ended Six Months Ended 2016 2015 2016 2015 Employee stock options 9,285 8,738 8,723 8,683 Restricted stock units 979 1,640 1,071 1,537 Warrants to purchase common stock 99 111 105 111 Total 10,363 10,489 9,899 10,331</t>
  </si>
  <si>
    <t>DESCRIPTION OF BUSINESS AND BASIS OF PRESENTATION (Details) system in Millions, microinverter in Millions, watt in Billions</t>
  </si>
  <si>
    <t>Jun. 30, 2016systemcountrywattmicroinverter</t>
  </si>
  <si>
    <t>Microinverter [Member]</t>
  </si>
  <si>
    <t>Product Information [Line Items]</t>
  </si>
  <si>
    <t>Number of product shipped | microinverter</t>
  </si>
  <si>
    <t>Number of watts | watt</t>
  </si>
  <si>
    <t>Residential And Commercial Systems [Member]</t>
  </si>
  <si>
    <t>Number of product deployed | system</t>
  </si>
  <si>
    <t>Number of countries in which product is deployed | country</t>
  </si>
  <si>
    <t>INVENTORY - Summary of Inventory (Details) - USD ($) $ in Thousands</t>
  </si>
  <si>
    <t>Schedule of inventory</t>
  </si>
  <si>
    <t>Raw materials</t>
  </si>
  <si>
    <t>Finished goods</t>
  </si>
  <si>
    <t>Total inventory</t>
  </si>
  <si>
    <t>WARRANTY OBLIGATIONS - Summary of Warranty Activities (Details) - USD ($) $ in Thousands</t>
  </si>
  <si>
    <t>Changes in the Company's product warranty liability</t>
  </si>
  <si>
    <t>Warranty obligations, beginning of period</t>
  </si>
  <si>
    <t>Accruals for warranties issued during period</t>
  </si>
  <si>
    <t>Changes in estimates</t>
  </si>
  <si>
    <t>Settlements</t>
  </si>
  <si>
    <t>Increase due to accretion expense</t>
  </si>
  <si>
    <t>Other</t>
  </si>
  <si>
    <t>Warranty obligations, end of period</t>
  </si>
  <si>
    <t>Less current portion</t>
  </si>
  <si>
    <t>Noncurrent</t>
  </si>
  <si>
    <t>WARRANTY OBLIGATIONS - Narrative (Details) - USD ($) $ in Thousands</t>
  </si>
  <si>
    <t>Mar. 31, 2016</t>
  </si>
  <si>
    <t>Mar. 31, 2015</t>
  </si>
  <si>
    <t>Dec. 31, 2014</t>
  </si>
  <si>
    <t>Product Warranty Liability [Line Items]</t>
  </si>
  <si>
    <t>Recurring | Warranty obligations for microinverters sold since January 1, 2014 | Level 3</t>
  </si>
  <si>
    <t>Fair value liabilities</t>
  </si>
  <si>
    <t>FAIR VALUE MEASUREMENTS - Schedule of Assets and Liabilities Measured at Fair Value on a Recurring Basis (Details) - Recurring - USD ($) $ in Thousands</t>
  </si>
  <si>
    <t>Assets:</t>
  </si>
  <si>
    <t>Foreign currency forward contracts</t>
  </si>
  <si>
    <t>Liabilities:</t>
  </si>
  <si>
    <t>Level 3 | Warranty obligations</t>
  </si>
  <si>
    <t>Level 3 | Contingent consideration</t>
  </si>
  <si>
    <t>FAIR VALUE MEASUREMENTS - Narrative (Details) - USD ($) $ in Millions</t>
  </si>
  <si>
    <t>Discounted cash flows | Recurring | Level 3 | Contingent consideration</t>
  </si>
  <si>
    <t>Derivative [Line Items]</t>
  </si>
  <si>
    <t>Decrease to fair value measurement as a result of 100 basis point increase</t>
  </si>
  <si>
    <t>Increase to fair value measurement as a result of 100 basis point decrease</t>
  </si>
  <si>
    <t>Not designated as hedging instrument | Foreign exchange forward</t>
  </si>
  <si>
    <t>Notional amount of foreign currency</t>
  </si>
  <si>
    <t>FAIR VALUE MEASUREMENTS - Schedule of Changes in Nonfinancial Liabilities Related to Warrant Obligations Measured at Fair Value on a Recurring Basis Using Significant Unobservable Inputs (Details) - Level 3 - Recurring - Warranty obligations - USD ($) $ in Thousands</t>
  </si>
  <si>
    <t>Fair Value, Liabilities Measured on Recurring Basis, Unobservable Input Reconciliation, Calculation [Roll Forward]</t>
  </si>
  <si>
    <t>Balance at beginning of period</t>
  </si>
  <si>
    <t>Balance at end of period</t>
  </si>
  <si>
    <t>FAIR VALUE MEASUREMENTS - Summary of Changes in Financial Liabilities Related to Contingent Consideration Measured at Fair Value on a Recurring Basis Using Significant Unobservable Inputs (Details) - Next Phase Solar, Inc. - Contingent consideration - Recurring - Level 3 - USD ($) $ in Thousands</t>
  </si>
  <si>
    <t>Revaluations</t>
  </si>
  <si>
    <t>Contingent consideration payment</t>
  </si>
  <si>
    <t>FAIR VALUE MEASUREMENTS - Summary of Significant Unobservable Inputs used in the Fair Value Measurement of Liabilities Designated as Level 3 (Details) - Discounted cash flows - Recurring - Level 3</t>
  </si>
  <si>
    <t>12 Months Ended</t>
  </si>
  <si>
    <t>Warranty obligations for microinverters sold since January 1, 2014</t>
  </si>
  <si>
    <t>Fair Value Measurements, Recurring and Nonrecurring, Valuation Techniques [Line Items]</t>
  </si>
  <si>
    <t>Profit element and risk premium</t>
  </si>
  <si>
    <t>17.00%</t>
  </si>
  <si>
    <t>Credit-adjusted risk-free rate</t>
  </si>
  <si>
    <t>23.00%</t>
  </si>
  <si>
    <t>25.00%</t>
  </si>
  <si>
    <t>Contingent consideration liability</t>
  </si>
  <si>
    <t>Risk-adjusted discount rate</t>
  </si>
  <si>
    <t>GOODWILL AND INTANGIBLE ASSETS - Schedule of Goodwill and Intangible Assets (Details) - USD ($) $ in Thousands</t>
  </si>
  <si>
    <t>Finite-Lived Intangible Assets [Line Items]</t>
  </si>
  <si>
    <t>Goodwill, gross</t>
  </si>
  <si>
    <t>Other indefinite-lived intangibles</t>
  </si>
  <si>
    <t>Intangible assets with finite lives:</t>
  </si>
  <si>
    <t>Intangibles assets with finite lives, gross</t>
  </si>
  <si>
    <t>Intangibles assets with finite lives, accumulated amortization</t>
  </si>
  <si>
    <t>Total</t>
  </si>
  <si>
    <t>Customer relationships</t>
  </si>
  <si>
    <t>Patents and licensed technology</t>
  </si>
  <si>
    <t>GOODWILL AND INTANGIBLE ASSETS - Narrative (Details) - USD ($) $ in Millions</t>
  </si>
  <si>
    <t>1 Months Ended</t>
  </si>
  <si>
    <t>Oct. 31, 2015</t>
  </si>
  <si>
    <t>Jul. 31, 2014</t>
  </si>
  <si>
    <t>Amortization expense related to intangible assets</t>
  </si>
  <si>
    <t>Useful life</t>
  </si>
  <si>
    <t>5 years</t>
  </si>
  <si>
    <t>3 years</t>
  </si>
  <si>
    <t>ASIC development</t>
  </si>
  <si>
    <t>GOODWILL AND INTANGIBLE ASSETS - Schedule of Estimated Future Amortization Expense Related to Finite-Lived Intangible Assets (Details) - USD ($) $ in Thousands</t>
  </si>
  <si>
    <t>2016 (remaining 6 months)</t>
  </si>
  <si>
    <t>DEBT - Narrative (Details) - USD ($)</t>
  </si>
  <si>
    <t>Jul. 31, 2016</t>
  </si>
  <si>
    <t>Dec. 18, 2015</t>
  </si>
  <si>
    <t>Short-term Debt [Line Items]</t>
  </si>
  <si>
    <t>Outstanding borrowings</t>
  </si>
  <si>
    <t>Line of Credit | Wells Fargo Bank | Revolving credit facility</t>
  </si>
  <si>
    <t>Credit line facility</t>
  </si>
  <si>
    <t>Credit line facility, accordion feature</t>
  </si>
  <si>
    <t>Amount of liquidity required for debt compliance</t>
  </si>
  <si>
    <t>Amount of undrawn credit for debt compliance</t>
  </si>
  <si>
    <t>Remaining borrowing capacity</t>
  </si>
  <si>
    <t>Weighted average interest rate</t>
  </si>
  <si>
    <t>5.00%</t>
  </si>
  <si>
    <t>Line of Credit | Wells Fargo Bank | Revolving credit facility | Amendment To Revolver</t>
  </si>
  <si>
    <t>Line of Credit | Wells Fargo Bank | Revolving credit facility | Amendment To Revolver | Subsequent event</t>
  </si>
  <si>
    <t>Line of Credit | Wells Fargo Bank | Revolving credit facility | LIBOR | Minimum</t>
  </si>
  <si>
    <t>Basis spread on variable rate</t>
  </si>
  <si>
    <t>1.00%</t>
  </si>
  <si>
    <t>Unused capacity, commitment fee percentage</t>
  </si>
  <si>
    <t>0.25%</t>
  </si>
  <si>
    <t>Line of Credit | Wells Fargo Bank | Revolving credit facility | LIBOR | Maximum</t>
  </si>
  <si>
    <t>3.75%</t>
  </si>
  <si>
    <t>0.375%</t>
  </si>
  <si>
    <t>DEBT - Term Loan (Details) - Subsequent event - Tennenbaum Capital Partners, LLC</t>
  </si>
  <si>
    <t>Jul. 31, 2016USD ($)</t>
  </si>
  <si>
    <t>Line of Credit Facility [Line Items]</t>
  </si>
  <si>
    <t>Interest rate during period</t>
  </si>
  <si>
    <t>10.25%</t>
  </si>
  <si>
    <t>Commitment fee percentage</t>
  </si>
  <si>
    <t>3.30%</t>
  </si>
  <si>
    <t>Closing fee (as a percent)</t>
  </si>
  <si>
    <t>10.00%</t>
  </si>
  <si>
    <t>Secured debt</t>
  </si>
  <si>
    <t>Amount borrowed</t>
  </si>
  <si>
    <t>LIBOR</t>
  </si>
  <si>
    <t>9.5625%</t>
  </si>
  <si>
    <t>Reduction of interest rate during period (as a percent)</t>
  </si>
  <si>
    <t>Minimum</t>
  </si>
  <si>
    <t>Prepayment fee (as a percent)</t>
  </si>
  <si>
    <t>Maximum</t>
  </si>
  <si>
    <t>3.00%</t>
  </si>
  <si>
    <t>COMMITMENTS AND CONTINGENCIES - (Details) - USD ($) $ in Millions</t>
  </si>
  <si>
    <t>Cash on hand</t>
  </si>
  <si>
    <t>Secured debt | Subsequent event | Tennenbaum Capital Partners, LLC</t>
  </si>
  <si>
    <t>Long-term Purchase Commitment [Line Items]</t>
  </si>
  <si>
    <t>STOCK-BASED COMPENSATION - Summary of Stock Option Activity (Details) shares in Thousands</t>
  </si>
  <si>
    <t>Jun. 30, 2016$ / sharesshares</t>
  </si>
  <si>
    <t>Number of Shares Outstanding</t>
  </si>
  <si>
    <t>Outstanding, beginning balance (in shares) | shares</t>
  </si>
  <si>
    <t>Granted (in shares) | shares</t>
  </si>
  <si>
    <t>Exercised (in shares) | shares</t>
  </si>
  <si>
    <t>Canceled (in shares) | shares</t>
  </si>
  <si>
    <t>Outstanding, ending balance (in shares) | shares</t>
  </si>
  <si>
    <t>Weighted- Average Exercise Price per Share</t>
  </si>
  <si>
    <t>Outstanding, beginning balance (in usd per share) | $ / shares</t>
  </si>
  <si>
    <t>Granted (in usd per share) | $ / shares</t>
  </si>
  <si>
    <t>Exercised (in usd per share) | $ / shares</t>
  </si>
  <si>
    <t>Canceled (in usd per share) | $ / shares</t>
  </si>
  <si>
    <t>Outstanding, ending balance (in usd per share) | $ / shares</t>
  </si>
  <si>
    <t>STOCK-BASED COMPENSATION - Narrative (Details) $ in Millions</t>
  </si>
  <si>
    <t>Jun. 30, 2016USD ($)</t>
  </si>
  <si>
    <t>Share-based Compensation Arrangement by Share-based Payment Award [Line Items]</t>
  </si>
  <si>
    <t>Intrinsic value of options exercised during period</t>
  </si>
  <si>
    <t>Intrinsic value of options outstanding</t>
  </si>
  <si>
    <t>Total unrecognized compensation cost</t>
  </si>
  <si>
    <t>Weighted-average recognition period for unrecognized compensation cost</t>
  </si>
  <si>
    <t>2 years 4 months 21 days</t>
  </si>
  <si>
    <t>Restricted stock</t>
  </si>
  <si>
    <t>Fair value of stock vested during period</t>
  </si>
  <si>
    <t>Intrinsic value of restricted stock units outstanding</t>
  </si>
  <si>
    <t>STOCK-BASED COMPENSATION - Summary of Restricted Stock Unit Activity (Details) - Restricted stock units shares in Thousands</t>
  </si>
  <si>
    <t>RSUs</t>
  </si>
  <si>
    <t>Vested (in shares) | shares</t>
  </si>
  <si>
    <t>Weighted Average Fair Value per Share at Grant Date</t>
  </si>
  <si>
    <t>Vested (in usd per share) | $ / shares</t>
  </si>
  <si>
    <t>STOCK-BASED COMPENSATION - Summary of the Components of Total Stock-Based Compensation Expense (Details) - USD ($) $ in Thousands</t>
  </si>
  <si>
    <t>Allocation of Stock-based Compensation Expense Included in the Consolidated Statement of Operations [Abstract]</t>
  </si>
  <si>
    <t>Total stock-based compensation expense</t>
  </si>
  <si>
    <t>STOCK-BASED COMPENSATION - Summary of Stock-Based Compensation Associated with Each Type of Award (Details) - USD ($) $ in Thousands</t>
  </si>
  <si>
    <t>Stock options and restricted stock units</t>
  </si>
  <si>
    <t>Employee stock purchase plan</t>
  </si>
  <si>
    <t>STOCK-BASED COMPENSATION - Summary of the Weighted-Average Grant Date Fair Value of Options Granted (Details) - Stock options - $ / shares</t>
  </si>
  <si>
    <t>The fair value of each option granted during the periods</t>
  </si>
  <si>
    <t>Weighted average grant date fair value (in usd per share)</t>
  </si>
  <si>
    <t>Expected term (in years)</t>
  </si>
  <si>
    <t>4 years 26 days</t>
  </si>
  <si>
    <t>4 years 5 months 10 days</t>
  </si>
  <si>
    <t>4 years 6 months</t>
  </si>
  <si>
    <t>Expected volatility</t>
  </si>
  <si>
    <t>85.90%</t>
  </si>
  <si>
    <t>72.70%</t>
  </si>
  <si>
    <t>79.10%</t>
  </si>
  <si>
    <t>72.00%</t>
  </si>
  <si>
    <t>Annual risk-free rate of return</t>
  </si>
  <si>
    <t>1.10%</t>
  </si>
  <si>
    <t>1.30%</t>
  </si>
  <si>
    <t>1.20%</t>
  </si>
  <si>
    <t>Dividend yield</t>
  </si>
  <si>
    <t>0.00%</t>
  </si>
  <si>
    <t>INCOME TAXES - Narrative (Details) $ in Millions</t>
  </si>
  <si>
    <t>Deferred tax liabilities, undistributed foreign earnings</t>
  </si>
  <si>
    <t>Income (loss) from continuing operations before income taxes, foreign</t>
  </si>
  <si>
    <t>NET LOSS PER SHARE - Schedule of Computation of Basic and Diluted Net Loss Per Share (Details) - USD ($) $ / shares in Units, shares in Thousands, $ in Thousands</t>
  </si>
  <si>
    <t>Numerator:</t>
  </si>
  <si>
    <t>Denominator:</t>
  </si>
  <si>
    <t>NET LOSS PER SHARE - Schedule of Potentially Dilutive Securities Excluded from the Computation of Diluted Net Loss Per Share (Details) - shares shares in Thousands</t>
  </si>
  <si>
    <t>The potential common shares outstanding that were excluded from the computation of diluted net loss per share attributable to common stockholders</t>
  </si>
  <si>
    <t>Total (in shares)</t>
  </si>
  <si>
    <t>Employee stock options</t>
  </si>
  <si>
    <t>Restricted stock units</t>
  </si>
  <si>
    <t>Warrants to purchase common stock</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0.0_);(#,##0.0)" numFmtId="168"/>
    <numFmt formatCode="_(&quot;Level &quot;#,##0_);_(&quot;Level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63101</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467448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31</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1</v>
      </c>
      <c r="B1" s="2" t="s">
        <v>1</v>
      </c>
    </row>
    <row r="2" spans="1:2">
      <c r="B2" s="2" t="s">
        <v>2</v>
      </c>
    </row>
    <row r="3" spans="1:2">
      <c r="A3" s="3" t="s">
        <v>134</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4</v>
      </c>
      <c r="B1" s="2" t="s">
        <v>1</v>
      </c>
    </row>
    <row r="2" spans="1:2">
      <c r="B2" s="2" t="s">
        <v>2</v>
      </c>
    </row>
    <row r="3" spans="1:2">
      <c r="A3" s="3" t="s">
        <v>137</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200</v>
      </c>
    </row>
    <row r="4" spans="1:3">
      <c r="A4" s="3" t="s">
        <v>26</v>
      </c>
    </row>
    <row r="5" spans="1:3">
      <c r="A5" s="4" t="s">
        <v>27</v>
      </c>
      <c r="B5" s="6" t="n">
        <v>8243</v>
      </c>
      <c r="C5" s="7" t="n">
        <v>28452</v>
      </c>
    </row>
    <row r="6" spans="1:3">
      <c r="A6" s="4" t="s">
        <v>28</v>
      </c>
      <c r="B6" s="6" t="n">
        <v>48973</v>
      </c>
      <c r="C6" s="6" t="n">
        <v>46099</v>
      </c>
    </row>
    <row r="7" spans="1:3">
      <c r="A7" s="4" t="s">
        <v>29</v>
      </c>
      <c r="B7" s="6" t="n">
        <v>39295</v>
      </c>
      <c r="C7" s="6" t="n">
        <v>40800</v>
      </c>
    </row>
    <row r="8" spans="1:3">
      <c r="A8" s="4" t="s">
        <v>30</v>
      </c>
      <c r="B8" s="6" t="n">
        <v>7925</v>
      </c>
      <c r="C8" s="6" t="n">
        <v>6417</v>
      </c>
    </row>
    <row r="9" spans="1:3">
      <c r="A9" s="4" t="s">
        <v>31</v>
      </c>
      <c r="B9" s="6" t="n">
        <v>104436</v>
      </c>
      <c r="C9" s="6" t="n">
        <v>121768</v>
      </c>
    </row>
    <row r="10" spans="1:3">
      <c r="A10" s="4" t="s">
        <v>32</v>
      </c>
      <c r="B10" s="6" t="n">
        <v>34591</v>
      </c>
      <c r="C10" s="6" t="n">
        <v>32118</v>
      </c>
    </row>
    <row r="11" spans="1:3">
      <c r="A11" s="4" t="s">
        <v>33</v>
      </c>
      <c r="B11" s="6" t="n">
        <v>3745</v>
      </c>
      <c r="C11" s="6" t="n">
        <v>3745</v>
      </c>
    </row>
    <row r="12" spans="1:3">
      <c r="A12" s="4" t="s">
        <v>34</v>
      </c>
      <c r="B12" s="6" t="n">
        <v>1852</v>
      </c>
      <c r="C12" s="6" t="n">
        <v>2220</v>
      </c>
    </row>
    <row r="13" spans="1:3">
      <c r="A13" s="4" t="s">
        <v>35</v>
      </c>
      <c r="B13" s="6" t="n">
        <v>7885</v>
      </c>
      <c r="C13" s="6" t="n">
        <v>5677</v>
      </c>
    </row>
    <row r="14" spans="1:3">
      <c r="A14" s="4" t="s">
        <v>36</v>
      </c>
      <c r="B14" s="6" t="n">
        <v>152509</v>
      </c>
      <c r="C14" s="6" t="n">
        <v>165528</v>
      </c>
    </row>
    <row r="15" spans="1:3">
      <c r="A15" s="3" t="s">
        <v>37</v>
      </c>
    </row>
    <row r="16" spans="1:3">
      <c r="A16" s="4" t="s">
        <v>38</v>
      </c>
      <c r="B16" s="6" t="n">
        <v>37610</v>
      </c>
      <c r="C16" s="6" t="n">
        <v>25569</v>
      </c>
    </row>
    <row r="17" spans="1:3">
      <c r="A17" s="4" t="s">
        <v>39</v>
      </c>
      <c r="B17" s="6" t="n">
        <v>21987</v>
      </c>
      <c r="C17" s="6" t="n">
        <v>19292</v>
      </c>
    </row>
    <row r="18" spans="1:3">
      <c r="A18" s="4" t="s">
        <v>40</v>
      </c>
      <c r="B18" s="6" t="n">
        <v>5844</v>
      </c>
      <c r="C18" s="6" t="n">
        <v>3915</v>
      </c>
    </row>
    <row r="19" spans="1:3">
      <c r="A19" s="4" t="s">
        <v>41</v>
      </c>
      <c r="B19" s="6" t="n">
        <v>6726</v>
      </c>
      <c r="C19" s="6" t="n">
        <v>7072</v>
      </c>
    </row>
    <row r="20" spans="1:3">
      <c r="A20" s="4" t="s">
        <v>42</v>
      </c>
      <c r="B20" s="6" t="n">
        <v>12450</v>
      </c>
      <c r="C20" s="6" t="n">
        <v>17000</v>
      </c>
    </row>
    <row r="21" spans="1:3">
      <c r="A21" s="4" t="s">
        <v>43</v>
      </c>
      <c r="B21" s="6" t="n">
        <v>84617</v>
      </c>
      <c r="C21" s="6" t="n">
        <v>72848</v>
      </c>
    </row>
    <row r="22" spans="1:3">
      <c r="A22" s="3" t="s">
        <v>44</v>
      </c>
    </row>
    <row r="23" spans="1:3">
      <c r="A23" s="4" t="s">
        <v>45</v>
      </c>
      <c r="B23" s="6" t="n">
        <v>29743</v>
      </c>
      <c r="C23" s="6" t="n">
        <v>25115</v>
      </c>
    </row>
    <row r="24" spans="1:3">
      <c r="A24" s="4" t="s">
        <v>46</v>
      </c>
      <c r="B24" s="6" t="n">
        <v>23340</v>
      </c>
      <c r="C24" s="6" t="n">
        <v>23475</v>
      </c>
    </row>
    <row r="25" spans="1:3">
      <c r="A25" s="4" t="s">
        <v>47</v>
      </c>
      <c r="B25" s="6" t="n">
        <v>2352</v>
      </c>
      <c r="C25" s="6" t="n">
        <v>2641</v>
      </c>
    </row>
    <row r="26" spans="1:3">
      <c r="A26" s="4" t="s">
        <v>48</v>
      </c>
      <c r="B26" s="6" t="n">
        <v>140052</v>
      </c>
      <c r="C26" s="6" t="n">
        <v>124079</v>
      </c>
    </row>
    <row r="27" spans="1:3">
      <c r="A27" s="4" t="s">
        <v>49</v>
      </c>
      <c r="B27" s="4" t="s">
        <v>50</v>
      </c>
      <c r="C27" s="4" t="s">
        <v>50</v>
      </c>
    </row>
    <row r="28" spans="1:3">
      <c r="A28" s="3" t="s">
        <v>51</v>
      </c>
    </row>
    <row r="29" spans="1:3">
      <c r="A29" s="4" t="s">
        <v>52</v>
      </c>
      <c r="B29" s="6" t="n">
        <v>0</v>
      </c>
      <c r="C29" s="6" t="n">
        <v>0</v>
      </c>
    </row>
    <row r="30" spans="1:3">
      <c r="A30" s="4" t="s">
        <v>53</v>
      </c>
      <c r="B30" s="6" t="n">
        <v>0</v>
      </c>
      <c r="C30" s="6" t="n">
        <v>0</v>
      </c>
    </row>
    <row r="31" spans="1:3">
      <c r="A31" s="4" t="s">
        <v>54</v>
      </c>
      <c r="B31" s="6" t="n">
        <v>231248</v>
      </c>
      <c r="C31" s="6" t="n">
        <v>224732</v>
      </c>
    </row>
    <row r="32" spans="1:3">
      <c r="A32" s="4" t="s">
        <v>55</v>
      </c>
      <c r="B32" s="6" t="n">
        <v>-218591</v>
      </c>
      <c r="C32" s="6" t="n">
        <v>-183073</v>
      </c>
    </row>
    <row r="33" spans="1:3">
      <c r="A33" s="4" t="s">
        <v>56</v>
      </c>
      <c r="B33" s="6" t="n">
        <v>-200</v>
      </c>
      <c r="C33" s="6" t="n">
        <v>-210</v>
      </c>
    </row>
    <row r="34" spans="1:3">
      <c r="A34" s="4" t="s">
        <v>57</v>
      </c>
      <c r="B34" s="6" t="n">
        <v>12457</v>
      </c>
      <c r="C34" s="6" t="n">
        <v>41449</v>
      </c>
    </row>
    <row r="35" spans="1:3">
      <c r="A35" s="4" t="s">
        <v>58</v>
      </c>
      <c r="B35" s="7" t="n">
        <v>152509</v>
      </c>
      <c r="C35" s="7" t="n">
        <v>1655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40</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43</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191</v>
      </c>
      <c r="B1" s="2" t="s">
        <v>1</v>
      </c>
    </row>
    <row r="2" spans="1:2">
      <c r="B2" s="2" t="s">
        <v>2</v>
      </c>
    </row>
    <row r="3" spans="1:2">
      <c r="A3" s="3" t="s">
        <v>152</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58</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44"/>
  </cols>
  <sheetData>
    <row r="1" spans="1:2">
      <c r="A1" s="1" t="s">
        <v>207</v>
      </c>
      <c r="B1" s="2" t="s">
        <v>208</v>
      </c>
    </row>
    <row r="2" spans="1:2">
      <c r="A2" s="4" t="s">
        <v>209</v>
      </c>
    </row>
    <row r="3" spans="1:2">
      <c r="A3" s="3" t="s">
        <v>210</v>
      </c>
    </row>
    <row r="4" spans="1:2">
      <c r="A4" s="4" t="s">
        <v>211</v>
      </c>
      <c r="B4" s="6" t="n">
        <v>12</v>
      </c>
    </row>
    <row r="5" spans="1:2">
      <c r="A5" s="4" t="s">
        <v>212</v>
      </c>
      <c r="B5" s="6" t="n">
        <v>3</v>
      </c>
    </row>
    <row r="6" spans="1:2">
      <c r="A6" s="4" t="s">
        <v>213</v>
      </c>
    </row>
    <row r="7" spans="1:2">
      <c r="A7" s="3" t="s">
        <v>210</v>
      </c>
    </row>
    <row r="8" spans="1:2">
      <c r="A8" s="4" t="s">
        <v>214</v>
      </c>
      <c r="B8" s="10" t="n">
        <v>0.5</v>
      </c>
    </row>
    <row r="9" spans="1:2">
      <c r="A9" s="4" t="s">
        <v>215</v>
      </c>
      <c r="B9" s="6" t="n">
        <v>1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16</v>
      </c>
      <c r="B1" s="2" t="s">
        <v>2</v>
      </c>
      <c r="C1" s="2" t="s">
        <v>23</v>
      </c>
    </row>
    <row r="2" spans="1:3">
      <c r="A2" s="3" t="s">
        <v>217</v>
      </c>
    </row>
    <row r="3" spans="1:3">
      <c r="A3" s="4" t="s">
        <v>218</v>
      </c>
      <c r="B3" s="7" t="n">
        <v>2100</v>
      </c>
      <c r="C3" s="7" t="n">
        <v>2202</v>
      </c>
    </row>
    <row r="4" spans="1:3">
      <c r="A4" s="4" t="s">
        <v>219</v>
      </c>
      <c r="B4" s="6" t="n">
        <v>37195</v>
      </c>
      <c r="C4" s="6" t="n">
        <v>38598</v>
      </c>
    </row>
    <row r="5" spans="1:3">
      <c r="A5" s="4" t="s">
        <v>220</v>
      </c>
      <c r="B5" s="7" t="n">
        <v>39295</v>
      </c>
      <c r="C5" s="7" t="n">
        <v>408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21</v>
      </c>
      <c r="B1" s="2" t="s">
        <v>72</v>
      </c>
      <c r="D1" s="2" t="s">
        <v>1</v>
      </c>
    </row>
    <row r="2" spans="1:6">
      <c r="B2" s="2" t="s">
        <v>2</v>
      </c>
      <c r="C2" s="2" t="s">
        <v>73</v>
      </c>
      <c r="D2" s="2" t="s">
        <v>2</v>
      </c>
      <c r="E2" s="2" t="s">
        <v>73</v>
      </c>
      <c r="F2" s="2" t="s">
        <v>23</v>
      </c>
    </row>
    <row r="3" spans="1:6">
      <c r="A3" s="3" t="s">
        <v>222</v>
      </c>
    </row>
    <row r="4" spans="1:6">
      <c r="A4" s="4" t="s">
        <v>223</v>
      </c>
      <c r="B4" s="7" t="n">
        <v>29659</v>
      </c>
      <c r="C4" s="7" t="n">
        <v>34163</v>
      </c>
      <c r="D4" s="7" t="n">
        <v>30547</v>
      </c>
      <c r="E4" s="7" t="n">
        <v>33940</v>
      </c>
    </row>
    <row r="5" spans="1:6">
      <c r="A5" s="4" t="s">
        <v>224</v>
      </c>
      <c r="B5" s="6" t="n">
        <v>1029</v>
      </c>
      <c r="C5" s="6" t="n">
        <v>1202</v>
      </c>
      <c r="D5" s="6" t="n">
        <v>1737</v>
      </c>
      <c r="E5" s="6" t="n">
        <v>2307</v>
      </c>
    </row>
    <row r="6" spans="1:6">
      <c r="A6" s="4" t="s">
        <v>225</v>
      </c>
      <c r="B6" s="6" t="n">
        <v>607</v>
      </c>
      <c r="C6" s="6" t="n">
        <v>180</v>
      </c>
      <c r="D6" s="6" t="n">
        <v>765</v>
      </c>
      <c r="E6" s="6" t="n">
        <v>238</v>
      </c>
    </row>
    <row r="7" spans="1:6">
      <c r="A7" s="4" t="s">
        <v>226</v>
      </c>
      <c r="B7" s="6" t="n">
        <v>-2237</v>
      </c>
      <c r="C7" s="6" t="n">
        <v>-1715</v>
      </c>
      <c r="D7" s="6" t="n">
        <v>-3956</v>
      </c>
      <c r="E7" s="6" t="n">
        <v>-2865</v>
      </c>
    </row>
    <row r="8" spans="1:6">
      <c r="A8" s="4" t="s">
        <v>227</v>
      </c>
      <c r="B8" s="6" t="n">
        <v>434</v>
      </c>
      <c r="C8" s="6" t="n">
        <v>210</v>
      </c>
      <c r="D8" s="6" t="n">
        <v>818</v>
      </c>
      <c r="E8" s="6" t="n">
        <v>371</v>
      </c>
    </row>
    <row r="9" spans="1:6">
      <c r="A9" s="4" t="s">
        <v>228</v>
      </c>
      <c r="B9" s="6" t="n">
        <v>574</v>
      </c>
      <c r="C9" s="6" t="n">
        <v>-277</v>
      </c>
      <c r="D9" s="6" t="n">
        <v>155</v>
      </c>
      <c r="E9" s="6" t="n">
        <v>-228</v>
      </c>
    </row>
    <row r="10" spans="1:6">
      <c r="A10" s="4" t="s">
        <v>229</v>
      </c>
      <c r="B10" s="6" t="n">
        <v>30066</v>
      </c>
      <c r="C10" s="6" t="n">
        <v>33763</v>
      </c>
      <c r="D10" s="6" t="n">
        <v>30066</v>
      </c>
      <c r="E10" s="6" t="n">
        <v>33763</v>
      </c>
    </row>
    <row r="11" spans="1:6">
      <c r="A11" s="4" t="s">
        <v>230</v>
      </c>
      <c r="B11" s="6" t="n">
        <v>-6726</v>
      </c>
      <c r="C11" s="6" t="n">
        <v>-7251</v>
      </c>
      <c r="D11" s="6" t="n">
        <v>-6726</v>
      </c>
      <c r="E11" s="6" t="n">
        <v>-7251</v>
      </c>
      <c r="F11" s="7" t="n">
        <v>-7072</v>
      </c>
    </row>
    <row r="12" spans="1:6">
      <c r="A12" s="4" t="s">
        <v>231</v>
      </c>
      <c r="B12" s="7" t="n">
        <v>23340</v>
      </c>
      <c r="C12" s="7" t="n">
        <v>26512</v>
      </c>
      <c r="D12" s="7" t="n">
        <v>23340</v>
      </c>
      <c r="E12" s="7" t="n">
        <v>26512</v>
      </c>
      <c r="F12" s="7" t="n">
        <v>2347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2</v>
      </c>
      <c r="B1" s="2" t="s">
        <v>2</v>
      </c>
      <c r="C1" s="2" t="s">
        <v>233</v>
      </c>
      <c r="D1" s="2" t="s">
        <v>23</v>
      </c>
      <c r="E1" s="2" t="s">
        <v>73</v>
      </c>
      <c r="F1" s="2" t="s">
        <v>234</v>
      </c>
      <c r="G1" s="2" t="s">
        <v>235</v>
      </c>
    </row>
    <row r="2" spans="1:7">
      <c r="A2" s="3" t="s">
        <v>236</v>
      </c>
    </row>
    <row r="3" spans="1:7">
      <c r="A3" s="4" t="s">
        <v>229</v>
      </c>
      <c r="B3" s="7" t="n">
        <v>30066</v>
      </c>
      <c r="C3" s="7" t="n">
        <v>29659</v>
      </c>
      <c r="D3" s="7" t="n">
        <v>30547</v>
      </c>
      <c r="E3" s="7" t="n">
        <v>33763</v>
      </c>
      <c r="F3" s="7" t="n">
        <v>34163</v>
      </c>
      <c r="G3" s="7" t="n">
        <v>33940</v>
      </c>
    </row>
    <row r="4" spans="1:7">
      <c r="A4" s="4" t="s">
        <v>237</v>
      </c>
    </row>
    <row r="5" spans="1:7">
      <c r="A5" s="3" t="s">
        <v>236</v>
      </c>
    </row>
    <row r="6" spans="1:7">
      <c r="A6" s="4" t="s">
        <v>238</v>
      </c>
      <c r="B6" s="7" t="n">
        <v>8053</v>
      </c>
      <c r="C6" s="7" t="n">
        <v>6489</v>
      </c>
      <c r="D6" s="7" t="n">
        <v>6182</v>
      </c>
      <c r="E6" s="7" t="n">
        <v>5803</v>
      </c>
      <c r="F6" s="7" t="n">
        <v>4783</v>
      </c>
      <c r="G6" s="7" t="n">
        <v>356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9</v>
      </c>
      <c r="B1" s="2" t="s">
        <v>2</v>
      </c>
      <c r="C1" s="2" t="s">
        <v>233</v>
      </c>
      <c r="D1" s="2" t="s">
        <v>23</v>
      </c>
      <c r="E1" s="2" t="s">
        <v>73</v>
      </c>
      <c r="F1" s="2" t="s">
        <v>234</v>
      </c>
      <c r="G1" s="2" t="s">
        <v>235</v>
      </c>
    </row>
    <row r="2" spans="1:7">
      <c r="A2" s="11" t="n">
        <v>2</v>
      </c>
    </row>
    <row r="3" spans="1:7">
      <c r="A3" s="3" t="s">
        <v>240</v>
      </c>
    </row>
    <row r="4" spans="1:7">
      <c r="A4" s="4" t="s">
        <v>241</v>
      </c>
      <c r="B4" s="7" t="n">
        <v>12</v>
      </c>
      <c r="D4" s="7" t="n">
        <v>86</v>
      </c>
    </row>
    <row r="5" spans="1:7">
      <c r="A5" s="3" t="s">
        <v>242</v>
      </c>
    </row>
    <row r="6" spans="1:7">
      <c r="A6" s="4" t="s">
        <v>241</v>
      </c>
      <c r="B6" s="6" t="n">
        <v>1</v>
      </c>
      <c r="D6" s="6" t="n">
        <v>9</v>
      </c>
    </row>
    <row r="7" spans="1:7">
      <c r="A7" s="4" t="s">
        <v>243</v>
      </c>
    </row>
    <row r="8" spans="1:7">
      <c r="A8" s="3" t="s">
        <v>242</v>
      </c>
    </row>
    <row r="9" spans="1:7">
      <c r="A9" s="4" t="s">
        <v>238</v>
      </c>
      <c r="B9" s="6" t="n">
        <v>8053</v>
      </c>
      <c r="C9" s="7" t="n">
        <v>6489</v>
      </c>
      <c r="D9" s="6" t="n">
        <v>6182</v>
      </c>
      <c r="E9" s="7" t="n">
        <v>5803</v>
      </c>
      <c r="F9" s="7" t="n">
        <v>4783</v>
      </c>
      <c r="G9" s="7" t="n">
        <v>3562</v>
      </c>
    </row>
    <row r="10" spans="1:7">
      <c r="A10" s="4" t="s">
        <v>244</v>
      </c>
    </row>
    <row r="11" spans="1:7">
      <c r="A11" s="3" t="s">
        <v>242</v>
      </c>
    </row>
    <row r="12" spans="1:7">
      <c r="A12" s="4" t="s">
        <v>238</v>
      </c>
      <c r="B12" s="7" t="n">
        <v>444</v>
      </c>
      <c r="D12" s="7" t="n">
        <v>47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245</v>
      </c>
      <c r="B1" s="2" t="s">
        <v>1</v>
      </c>
    </row>
    <row r="2" spans="1:3">
      <c r="B2" s="2" t="s">
        <v>2</v>
      </c>
      <c r="C2" s="2" t="s">
        <v>23</v>
      </c>
    </row>
    <row r="3" spans="1:3">
      <c r="A3" s="4" t="s">
        <v>246</v>
      </c>
    </row>
    <row r="4" spans="1:3">
      <c r="A4" s="3" t="s">
        <v>247</v>
      </c>
    </row>
    <row r="5" spans="1:3">
      <c r="A5" s="4" t="s">
        <v>248</v>
      </c>
      <c r="B5" s="12" t="n">
        <v>0.2</v>
      </c>
    </row>
    <row r="6" spans="1:3">
      <c r="A6" s="4" t="s">
        <v>249</v>
      </c>
      <c r="B6" s="10" t="n">
        <v>0.2</v>
      </c>
    </row>
    <row r="7" spans="1:3">
      <c r="A7" s="4" t="s">
        <v>250</v>
      </c>
    </row>
    <row r="8" spans="1:3">
      <c r="A8" s="3" t="s">
        <v>247</v>
      </c>
    </row>
    <row r="9" spans="1:3">
      <c r="A9" s="4" t="s">
        <v>251</v>
      </c>
      <c r="B9" s="12" t="n">
        <v>0.7</v>
      </c>
      <c r="C9" s="12" t="n">
        <v>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v>
      </c>
      <c r="C1" s="2" t="s">
        <v>23</v>
      </c>
    </row>
    <row r="2" spans="1:3">
      <c r="A2" s="3" t="s">
        <v>24</v>
      </c>
    </row>
    <row r="3" spans="1:3">
      <c r="A3" s="4" t="s">
        <v>60</v>
      </c>
      <c r="B3" s="7" t="n">
        <v>2773</v>
      </c>
      <c r="C3" s="7" t="n">
        <v>1808</v>
      </c>
    </row>
    <row r="4" spans="1:3">
      <c r="A4" s="4" t="s">
        <v>61</v>
      </c>
      <c r="B4" s="6" t="n">
        <v>3201</v>
      </c>
      <c r="C4" s="6" t="n">
        <v>2601</v>
      </c>
    </row>
    <row r="5" spans="1:3">
      <c r="A5" s="4" t="s">
        <v>62</v>
      </c>
      <c r="B5" s="7" t="n">
        <v>4852</v>
      </c>
      <c r="C5" s="7" t="n">
        <v>3581</v>
      </c>
    </row>
    <row r="6" spans="1:3">
      <c r="A6" s="4" t="s">
        <v>63</v>
      </c>
      <c r="B6" s="8" t="n">
        <v>1e-05</v>
      </c>
      <c r="C6" s="8" t="n">
        <v>1e-05</v>
      </c>
    </row>
    <row r="7" spans="1:3">
      <c r="A7" s="4" t="s">
        <v>64</v>
      </c>
      <c r="B7" s="6" t="n">
        <v>10000000</v>
      </c>
      <c r="C7" s="6" t="n">
        <v>10000000</v>
      </c>
    </row>
    <row r="8" spans="1:3">
      <c r="A8" s="4" t="s">
        <v>65</v>
      </c>
      <c r="B8" s="6" t="n">
        <v>0</v>
      </c>
      <c r="C8" s="6" t="n">
        <v>0</v>
      </c>
    </row>
    <row r="9" spans="1:3">
      <c r="A9" s="4" t="s">
        <v>66</v>
      </c>
      <c r="B9" s="6" t="n">
        <v>0</v>
      </c>
      <c r="C9" s="6" t="n">
        <v>0</v>
      </c>
    </row>
    <row r="10" spans="1:3">
      <c r="A10" s="4" t="s">
        <v>67</v>
      </c>
      <c r="B10" s="8" t="n">
        <v>1e-05</v>
      </c>
      <c r="C10" s="8" t="n">
        <v>1e-05</v>
      </c>
    </row>
    <row r="11" spans="1:3">
      <c r="A11" s="4" t="s">
        <v>68</v>
      </c>
      <c r="B11" s="6" t="n">
        <v>100000000</v>
      </c>
      <c r="C11" s="6" t="n">
        <v>100000000</v>
      </c>
    </row>
    <row r="12" spans="1:3">
      <c r="A12" s="4" t="s">
        <v>69</v>
      </c>
      <c r="B12" s="6" t="n">
        <v>46744000</v>
      </c>
      <c r="C12" s="6" t="n">
        <v>45821000</v>
      </c>
    </row>
    <row r="13" spans="1:3">
      <c r="A13" s="4" t="s">
        <v>70</v>
      </c>
      <c r="B13" s="6" t="n">
        <v>46744000</v>
      </c>
      <c r="C13" s="6" t="n">
        <v>4582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2</v>
      </c>
      <c r="B1" s="2" t="s">
        <v>72</v>
      </c>
      <c r="D1" s="2" t="s">
        <v>1</v>
      </c>
    </row>
    <row r="2" spans="1:5">
      <c r="B2" s="2" t="s">
        <v>2</v>
      </c>
      <c r="C2" s="2" t="s">
        <v>73</v>
      </c>
      <c r="D2" s="2" t="s">
        <v>2</v>
      </c>
      <c r="E2" s="2" t="s">
        <v>73</v>
      </c>
    </row>
    <row r="3" spans="1:5">
      <c r="A3" s="3" t="s">
        <v>253</v>
      </c>
    </row>
    <row r="4" spans="1:5">
      <c r="A4" s="4" t="s">
        <v>254</v>
      </c>
      <c r="B4" s="7" t="n">
        <v>6489</v>
      </c>
      <c r="C4" s="7" t="n">
        <v>4783</v>
      </c>
      <c r="D4" s="7" t="n">
        <v>6182</v>
      </c>
      <c r="E4" s="7" t="n">
        <v>3562</v>
      </c>
    </row>
    <row r="5" spans="1:5">
      <c r="A5" s="4" t="s">
        <v>224</v>
      </c>
      <c r="B5" s="6" t="n">
        <v>1018</v>
      </c>
      <c r="C5" s="6" t="n">
        <v>1136</v>
      </c>
      <c r="D5" s="6" t="n">
        <v>1713</v>
      </c>
      <c r="E5" s="6" t="n">
        <v>2183</v>
      </c>
    </row>
    <row r="6" spans="1:5">
      <c r="A6" s="4" t="s">
        <v>225</v>
      </c>
      <c r="B6" s="6" t="n">
        <v>-280</v>
      </c>
      <c r="C6" s="6" t="n">
        <v>0</v>
      </c>
      <c r="D6" s="6" t="n">
        <v>-479</v>
      </c>
      <c r="E6" s="6" t="n">
        <v>0</v>
      </c>
    </row>
    <row r="7" spans="1:5">
      <c r="A7" s="4" t="s">
        <v>226</v>
      </c>
      <c r="B7" s="6" t="n">
        <v>-182</v>
      </c>
      <c r="C7" s="6" t="n">
        <v>-49</v>
      </c>
      <c r="D7" s="6" t="n">
        <v>-336</v>
      </c>
      <c r="E7" s="6" t="n">
        <v>-85</v>
      </c>
    </row>
    <row r="8" spans="1:5">
      <c r="A8" s="4" t="s">
        <v>227</v>
      </c>
      <c r="B8" s="6" t="n">
        <v>434</v>
      </c>
      <c r="C8" s="6" t="n">
        <v>210</v>
      </c>
      <c r="D8" s="6" t="n">
        <v>818</v>
      </c>
      <c r="E8" s="6" t="n">
        <v>371</v>
      </c>
    </row>
    <row r="9" spans="1:5">
      <c r="A9" s="4" t="s">
        <v>228</v>
      </c>
      <c r="B9" s="6" t="n">
        <v>574</v>
      </c>
      <c r="C9" s="6" t="n">
        <v>-277</v>
      </c>
      <c r="D9" s="6" t="n">
        <v>155</v>
      </c>
      <c r="E9" s="6" t="n">
        <v>-228</v>
      </c>
    </row>
    <row r="10" spans="1:5">
      <c r="A10" s="4" t="s">
        <v>255</v>
      </c>
      <c r="B10" s="7" t="n">
        <v>8053</v>
      </c>
      <c r="C10" s="7" t="n">
        <v>5803</v>
      </c>
      <c r="D10" s="7" t="n">
        <v>8053</v>
      </c>
      <c r="E10" s="7" t="n">
        <v>580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6</v>
      </c>
      <c r="B1" s="2" t="s">
        <v>72</v>
      </c>
      <c r="D1" s="2" t="s">
        <v>1</v>
      </c>
    </row>
    <row r="2" spans="1:5">
      <c r="B2" s="2" t="s">
        <v>2</v>
      </c>
      <c r="C2" s="2" t="s">
        <v>73</v>
      </c>
      <c r="D2" s="2" t="s">
        <v>2</v>
      </c>
      <c r="E2" s="2" t="s">
        <v>73</v>
      </c>
    </row>
    <row r="3" spans="1:5">
      <c r="A3" s="3" t="s">
        <v>253</v>
      </c>
    </row>
    <row r="4" spans="1:5">
      <c r="A4" s="4" t="s">
        <v>254</v>
      </c>
      <c r="B4" s="7" t="n">
        <v>473</v>
      </c>
      <c r="C4" s="7" t="n">
        <v>2404</v>
      </c>
      <c r="D4" s="7" t="n">
        <v>473</v>
      </c>
      <c r="E4" s="7" t="n">
        <v>2300</v>
      </c>
    </row>
    <row r="5" spans="1:5">
      <c r="A5" s="4" t="s">
        <v>257</v>
      </c>
      <c r="B5" s="6" t="n">
        <v>0</v>
      </c>
      <c r="C5" s="6" t="n">
        <v>-1004</v>
      </c>
      <c r="D5" s="6" t="n">
        <v>0</v>
      </c>
      <c r="E5" s="6" t="n">
        <v>-900</v>
      </c>
    </row>
    <row r="6" spans="1:5">
      <c r="A6" s="4" t="s">
        <v>258</v>
      </c>
      <c r="B6" s="6" t="n">
        <v>-29</v>
      </c>
      <c r="C6" s="6" t="n">
        <v>0</v>
      </c>
      <c r="D6" s="6" t="n">
        <v>-29</v>
      </c>
      <c r="E6" s="6" t="n">
        <v>0</v>
      </c>
    </row>
    <row r="7" spans="1:5">
      <c r="A7" s="4" t="s">
        <v>255</v>
      </c>
      <c r="B7" s="7" t="n">
        <v>444</v>
      </c>
      <c r="C7" s="7" t="n">
        <v>1400</v>
      </c>
      <c r="D7" s="7" t="n">
        <v>444</v>
      </c>
      <c r="E7" s="7" t="n">
        <v>14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59</v>
      </c>
      <c r="B1" s="2" t="s">
        <v>1</v>
      </c>
      <c r="C1" s="2" t="s">
        <v>260</v>
      </c>
    </row>
    <row r="2" spans="1:3">
      <c r="B2" s="2" t="s">
        <v>2</v>
      </c>
      <c r="C2" s="2" t="s">
        <v>23</v>
      </c>
    </row>
    <row r="3" spans="1:3">
      <c r="A3" s="4" t="s">
        <v>261</v>
      </c>
    </row>
    <row r="4" spans="1:3">
      <c r="A4" s="3" t="s">
        <v>262</v>
      </c>
    </row>
    <row r="5" spans="1:3">
      <c r="A5" s="4" t="s">
        <v>263</v>
      </c>
      <c r="B5" s="4" t="s">
        <v>264</v>
      </c>
      <c r="C5" s="4" t="s">
        <v>264</v>
      </c>
    </row>
    <row r="6" spans="1:3">
      <c r="A6" s="4" t="s">
        <v>265</v>
      </c>
      <c r="B6" s="4" t="s">
        <v>266</v>
      </c>
      <c r="C6" s="4" t="s">
        <v>267</v>
      </c>
    </row>
    <row r="7" spans="1:3">
      <c r="A7" s="4" t="s">
        <v>268</v>
      </c>
    </row>
    <row r="8" spans="1:3">
      <c r="A8" s="3" t="s">
        <v>262</v>
      </c>
    </row>
    <row r="9" spans="1:3">
      <c r="A9" s="4" t="s">
        <v>269</v>
      </c>
      <c r="B9" s="4" t="s">
        <v>264</v>
      </c>
      <c r="C9"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0</v>
      </c>
      <c r="B1" s="2" t="s">
        <v>2</v>
      </c>
      <c r="C1" s="2" t="s">
        <v>23</v>
      </c>
    </row>
    <row r="2" spans="1:3">
      <c r="A2" s="3" t="s">
        <v>271</v>
      </c>
    </row>
    <row r="3" spans="1:3">
      <c r="A3" s="4" t="s">
        <v>272</v>
      </c>
      <c r="B3" s="7" t="n">
        <v>3745</v>
      </c>
      <c r="C3" s="7" t="n">
        <v>3745</v>
      </c>
    </row>
    <row r="4" spans="1:3">
      <c r="A4" s="4" t="s">
        <v>33</v>
      </c>
      <c r="B4" s="6" t="n">
        <v>3745</v>
      </c>
      <c r="C4" s="6" t="n">
        <v>3745</v>
      </c>
    </row>
    <row r="5" spans="1:3">
      <c r="A5" s="4" t="s">
        <v>273</v>
      </c>
      <c r="B5" s="6" t="n">
        <v>286</v>
      </c>
      <c r="C5" s="6" t="n">
        <v>286</v>
      </c>
    </row>
    <row r="6" spans="1:3">
      <c r="A6" s="3" t="s">
        <v>274</v>
      </c>
    </row>
    <row r="7" spans="1:3">
      <c r="A7" s="4" t="s">
        <v>275</v>
      </c>
      <c r="B7" s="6" t="n">
        <v>2565</v>
      </c>
      <c r="C7" s="6" t="n">
        <v>2565</v>
      </c>
    </row>
    <row r="8" spans="1:3">
      <c r="A8" s="4" t="s">
        <v>276</v>
      </c>
      <c r="B8" s="6" t="n">
        <v>-999</v>
      </c>
      <c r="C8" s="6" t="n">
        <v>-631</v>
      </c>
    </row>
    <row r="9" spans="1:3">
      <c r="A9" s="4" t="s">
        <v>277</v>
      </c>
      <c r="B9" s="6" t="n">
        <v>1566</v>
      </c>
      <c r="C9" s="6" t="n">
        <v>1934</v>
      </c>
    </row>
    <row r="10" spans="1:3">
      <c r="A10" s="4" t="s">
        <v>278</v>
      </c>
    </row>
    <row r="11" spans="1:3">
      <c r="A11" s="3" t="s">
        <v>274</v>
      </c>
    </row>
    <row r="12" spans="1:3">
      <c r="A12" s="4" t="s">
        <v>275</v>
      </c>
      <c r="B12" s="6" t="n">
        <v>900</v>
      </c>
      <c r="C12" s="6" t="n">
        <v>900</v>
      </c>
    </row>
    <row r="13" spans="1:3">
      <c r="A13" s="4" t="s">
        <v>276</v>
      </c>
      <c r="B13" s="6" t="n">
        <v>-270</v>
      </c>
      <c r="C13" s="6" t="n">
        <v>-180</v>
      </c>
    </row>
    <row r="14" spans="1:3">
      <c r="A14" s="4" t="s">
        <v>277</v>
      </c>
      <c r="B14" s="6" t="n">
        <v>630</v>
      </c>
      <c r="C14" s="6" t="n">
        <v>720</v>
      </c>
    </row>
    <row r="15" spans="1:3">
      <c r="A15" s="4" t="s">
        <v>279</v>
      </c>
    </row>
    <row r="16" spans="1:3">
      <c r="A16" s="3" t="s">
        <v>274</v>
      </c>
    </row>
    <row r="17" spans="1:3">
      <c r="A17" s="4" t="s">
        <v>275</v>
      </c>
      <c r="B17" s="6" t="n">
        <v>1665</v>
      </c>
      <c r="C17" s="6" t="n">
        <v>1665</v>
      </c>
    </row>
    <row r="18" spans="1:3">
      <c r="A18" s="4" t="s">
        <v>276</v>
      </c>
      <c r="B18" s="6" t="n">
        <v>-729</v>
      </c>
      <c r="C18" s="6" t="n">
        <v>-451</v>
      </c>
    </row>
    <row r="19" spans="1:3">
      <c r="A19" s="4" t="s">
        <v>277</v>
      </c>
      <c r="B19" s="7" t="n">
        <v>936</v>
      </c>
      <c r="C19" s="7" t="n">
        <v>121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5"/>
  </cols>
  <sheetData>
    <row r="1" spans="1:5">
      <c r="A1" s="1" t="s">
        <v>280</v>
      </c>
      <c r="B1" s="2" t="s">
        <v>281</v>
      </c>
      <c r="E1" s="2" t="s">
        <v>1</v>
      </c>
    </row>
    <row r="2" spans="1:5">
      <c r="B2" s="2" t="s">
        <v>282</v>
      </c>
      <c r="C2" s="2" t="s">
        <v>235</v>
      </c>
      <c r="D2" s="2" t="s">
        <v>283</v>
      </c>
      <c r="E2" s="2" t="s">
        <v>2</v>
      </c>
    </row>
    <row r="3" spans="1:5">
      <c r="A3" s="3" t="s">
        <v>271</v>
      </c>
    </row>
    <row r="4" spans="1:5">
      <c r="A4" s="4" t="s">
        <v>284</v>
      </c>
      <c r="E4" s="12" t="n">
        <v>0.4</v>
      </c>
    </row>
    <row r="5" spans="1:5">
      <c r="A5" s="4" t="s">
        <v>278</v>
      </c>
    </row>
    <row r="6" spans="1:5">
      <c r="A6" s="3" t="s">
        <v>271</v>
      </c>
    </row>
    <row r="7" spans="1:5">
      <c r="A7" s="4" t="s">
        <v>285</v>
      </c>
      <c r="C7" s="4" t="s">
        <v>286</v>
      </c>
    </row>
    <row r="8" spans="1:5">
      <c r="A8" s="4" t="s">
        <v>279</v>
      </c>
    </row>
    <row r="9" spans="1:5">
      <c r="A9" s="3" t="s">
        <v>271</v>
      </c>
    </row>
    <row r="10" spans="1:5">
      <c r="A10" s="4" t="s">
        <v>285</v>
      </c>
      <c r="D10" s="4" t="s">
        <v>287</v>
      </c>
    </row>
    <row r="11" spans="1:5">
      <c r="A11" s="4" t="s">
        <v>288</v>
      </c>
    </row>
    <row r="12" spans="1:5">
      <c r="A12" s="3" t="s">
        <v>271</v>
      </c>
    </row>
    <row r="13" spans="1:5">
      <c r="A13" s="4" t="s">
        <v>285</v>
      </c>
      <c r="B13" s="4" t="s">
        <v>287</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9</v>
      </c>
      <c r="B1" s="2" t="s">
        <v>2</v>
      </c>
      <c r="C1" s="2" t="s">
        <v>23</v>
      </c>
    </row>
    <row r="2" spans="1:3">
      <c r="A2" s="3" t="s">
        <v>143</v>
      </c>
    </row>
    <row r="3" spans="1:3">
      <c r="A3" s="4" t="s">
        <v>290</v>
      </c>
      <c r="B3" s="7" t="n">
        <v>367</v>
      </c>
    </row>
    <row r="4" spans="1:3">
      <c r="A4" s="6" t="n">
        <v>2017</v>
      </c>
      <c r="B4" s="6" t="n">
        <v>610</v>
      </c>
    </row>
    <row r="5" spans="1:3">
      <c r="A5" s="6" t="n">
        <v>2018</v>
      </c>
      <c r="B5" s="6" t="n">
        <v>409</v>
      </c>
    </row>
    <row r="6" spans="1:3">
      <c r="A6" s="6" t="n">
        <v>2019</v>
      </c>
      <c r="B6" s="6" t="n">
        <v>180</v>
      </c>
    </row>
    <row r="7" spans="1:3">
      <c r="A7" s="4" t="s">
        <v>277</v>
      </c>
      <c r="B7" s="7" t="n">
        <v>1566</v>
      </c>
      <c r="C7" s="7" t="n">
        <v>193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s>
  <sheetData>
    <row r="1" spans="1:5">
      <c r="A1" s="1" t="s">
        <v>291</v>
      </c>
      <c r="B1" s="2" t="s">
        <v>72</v>
      </c>
    </row>
    <row r="2" spans="1:5">
      <c r="B2" s="2" t="s">
        <v>2</v>
      </c>
      <c r="C2" s="2" t="s">
        <v>292</v>
      </c>
      <c r="D2" s="2" t="s">
        <v>23</v>
      </c>
      <c r="E2" s="2" t="s">
        <v>293</v>
      </c>
    </row>
    <row r="3" spans="1:5">
      <c r="A3" s="3" t="s">
        <v>294</v>
      </c>
    </row>
    <row r="4" spans="1:5">
      <c r="A4" s="4" t="s">
        <v>295</v>
      </c>
      <c r="B4" s="7" t="n">
        <v>12450000</v>
      </c>
      <c r="D4" s="7" t="n">
        <v>17000000</v>
      </c>
    </row>
    <row r="5" spans="1:5">
      <c r="A5" s="4" t="s">
        <v>296</v>
      </c>
    </row>
    <row r="6" spans="1:5">
      <c r="A6" s="3" t="s">
        <v>294</v>
      </c>
    </row>
    <row r="7" spans="1:5">
      <c r="A7" s="4" t="s">
        <v>297</v>
      </c>
      <c r="B7" s="6" t="n">
        <v>50000000</v>
      </c>
    </row>
    <row r="8" spans="1:5">
      <c r="A8" s="4" t="s">
        <v>298</v>
      </c>
      <c r="E8" s="7" t="n">
        <v>25000000</v>
      </c>
    </row>
    <row r="9" spans="1:5">
      <c r="A9" s="4" t="s">
        <v>299</v>
      </c>
      <c r="B9" s="6" t="n">
        <v>15000000</v>
      </c>
    </row>
    <row r="10" spans="1:5">
      <c r="A10" s="4" t="s">
        <v>300</v>
      </c>
      <c r="B10" s="6" t="n">
        <v>5000000</v>
      </c>
    </row>
    <row r="11" spans="1:5">
      <c r="A11" s="4" t="s">
        <v>295</v>
      </c>
      <c r="B11" s="6" t="n">
        <v>12500000</v>
      </c>
    </row>
    <row r="12" spans="1:5">
      <c r="A12" s="4" t="s">
        <v>301</v>
      </c>
      <c r="B12" s="7" t="n">
        <v>10000000</v>
      </c>
    </row>
    <row r="13" spans="1:5">
      <c r="A13" s="4" t="s">
        <v>302</v>
      </c>
      <c r="B13" s="4" t="s">
        <v>303</v>
      </c>
    </row>
    <row r="14" spans="1:5">
      <c r="A14" s="4" t="s">
        <v>304</v>
      </c>
    </row>
    <row r="15" spans="1:5">
      <c r="A15" s="3" t="s">
        <v>294</v>
      </c>
    </row>
    <row r="16" spans="1:5">
      <c r="A16" s="4" t="s">
        <v>299</v>
      </c>
      <c r="B16" s="7" t="n">
        <v>15000000</v>
      </c>
    </row>
    <row r="17" spans="1:5">
      <c r="A17" s="4" t="s">
        <v>300</v>
      </c>
      <c r="B17" s="7" t="n">
        <v>5000000</v>
      </c>
    </row>
    <row r="18" spans="1:5">
      <c r="A18" s="4" t="s">
        <v>305</v>
      </c>
    </row>
    <row r="19" spans="1:5">
      <c r="A19" s="3" t="s">
        <v>294</v>
      </c>
    </row>
    <row r="20" spans="1:5">
      <c r="A20" s="4" t="s">
        <v>300</v>
      </c>
      <c r="C20" s="7" t="n">
        <v>12500000</v>
      </c>
    </row>
    <row r="21" spans="1:5">
      <c r="A21" s="4" t="s">
        <v>306</v>
      </c>
    </row>
    <row r="22" spans="1:5">
      <c r="A22" s="3" t="s">
        <v>294</v>
      </c>
    </row>
    <row r="23" spans="1:5">
      <c r="A23" s="4" t="s">
        <v>307</v>
      </c>
      <c r="B23" s="4" t="s">
        <v>308</v>
      </c>
    </row>
    <row r="24" spans="1:5">
      <c r="A24" s="4" t="s">
        <v>309</v>
      </c>
      <c r="B24" s="4" t="s">
        <v>310</v>
      </c>
    </row>
    <row r="25" spans="1:5">
      <c r="A25" s="4" t="s">
        <v>311</v>
      </c>
    </row>
    <row r="26" spans="1:5">
      <c r="A26" s="3" t="s">
        <v>294</v>
      </c>
    </row>
    <row r="27" spans="1:5">
      <c r="A27" s="4" t="s">
        <v>307</v>
      </c>
      <c r="B27" s="4" t="s">
        <v>312</v>
      </c>
    </row>
    <row r="28" spans="1:5">
      <c r="A28" s="4" t="s">
        <v>309</v>
      </c>
      <c r="B28"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314</v>
      </c>
      <c r="B1" s="2" t="s">
        <v>281</v>
      </c>
    </row>
    <row r="2" spans="1:2">
      <c r="B2" s="2" t="s">
        <v>315</v>
      </c>
    </row>
    <row r="3" spans="1:2">
      <c r="A3" s="3" t="s">
        <v>316</v>
      </c>
    </row>
    <row r="4" spans="1:2">
      <c r="A4" s="4" t="s">
        <v>317</v>
      </c>
      <c r="B4" s="4" t="s">
        <v>318</v>
      </c>
    </row>
    <row r="5" spans="1:2">
      <c r="A5" s="4" t="s">
        <v>319</v>
      </c>
      <c r="B5" s="4" t="s">
        <v>320</v>
      </c>
    </row>
    <row r="6" spans="1:2">
      <c r="A6" s="4" t="s">
        <v>321</v>
      </c>
      <c r="B6" s="4" t="s">
        <v>322</v>
      </c>
    </row>
    <row r="7" spans="1:2">
      <c r="A7" s="4" t="s">
        <v>323</v>
      </c>
    </row>
    <row r="8" spans="1:2">
      <c r="A8" s="3" t="s">
        <v>316</v>
      </c>
    </row>
    <row r="9" spans="1:2">
      <c r="A9" s="4" t="s">
        <v>297</v>
      </c>
      <c r="B9" s="7" t="n">
        <v>25000000</v>
      </c>
    </row>
    <row r="10" spans="1:2">
      <c r="A10" s="4" t="s">
        <v>324</v>
      </c>
      <c r="B10" s="7" t="n">
        <v>25000000</v>
      </c>
    </row>
    <row r="11" spans="1:2">
      <c r="A11" s="4" t="s">
        <v>325</v>
      </c>
    </row>
    <row r="12" spans="1:2">
      <c r="A12" s="3" t="s">
        <v>316</v>
      </c>
    </row>
    <row r="13" spans="1:2">
      <c r="A13" s="4" t="s">
        <v>317</v>
      </c>
      <c r="B13" s="4" t="s">
        <v>326</v>
      </c>
    </row>
    <row r="14" spans="1:2">
      <c r="A14" s="4" t="s">
        <v>327</v>
      </c>
      <c r="B14" s="4" t="s">
        <v>308</v>
      </c>
    </row>
    <row r="15" spans="1:2">
      <c r="A15" s="4" t="s">
        <v>328</v>
      </c>
    </row>
    <row r="16" spans="1:2">
      <c r="A16" s="3" t="s">
        <v>316</v>
      </c>
    </row>
    <row r="17" spans="1:2">
      <c r="A17" s="4" t="s">
        <v>329</v>
      </c>
      <c r="B17" s="4" t="s">
        <v>308</v>
      </c>
    </row>
    <row r="18" spans="1:2">
      <c r="A18" s="4" t="s">
        <v>330</v>
      </c>
    </row>
    <row r="19" spans="1:2">
      <c r="A19" s="3" t="s">
        <v>316</v>
      </c>
    </row>
    <row r="20" spans="1:2">
      <c r="A20" s="4" t="s">
        <v>329</v>
      </c>
      <c r="B20"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32</v>
      </c>
      <c r="B1" s="2" t="s">
        <v>292</v>
      </c>
      <c r="C1" s="2" t="s">
        <v>2</v>
      </c>
    </row>
    <row r="2" spans="1:3">
      <c r="A2" s="3" t="s">
        <v>149</v>
      </c>
    </row>
    <row r="3" spans="1:3">
      <c r="A3" s="4" t="s">
        <v>333</v>
      </c>
      <c r="C3" s="12" t="n">
        <v>8.199999999999999</v>
      </c>
    </row>
    <row r="4" spans="1:3">
      <c r="A4" s="4" t="s">
        <v>334</v>
      </c>
    </row>
    <row r="5" spans="1:3">
      <c r="A5" s="3" t="s">
        <v>335</v>
      </c>
    </row>
    <row r="6" spans="1:3">
      <c r="A6" s="4" t="s">
        <v>324</v>
      </c>
      <c r="B6" s="7" t="n">
        <v>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336</v>
      </c>
      <c r="B1" s="2" t="s">
        <v>1</v>
      </c>
    </row>
    <row r="2" spans="1:2">
      <c r="B2" s="2" t="s">
        <v>337</v>
      </c>
    </row>
    <row r="3" spans="1:2">
      <c r="A3" s="3" t="s">
        <v>338</v>
      </c>
    </row>
    <row r="4" spans="1:2">
      <c r="A4" s="4" t="s">
        <v>339</v>
      </c>
      <c r="B4" s="6" t="n">
        <v>8173</v>
      </c>
    </row>
    <row r="5" spans="1:2">
      <c r="A5" s="4" t="s">
        <v>340</v>
      </c>
      <c r="B5" s="6" t="n">
        <v>2065</v>
      </c>
    </row>
    <row r="6" spans="1:2">
      <c r="A6" s="4" t="s">
        <v>341</v>
      </c>
      <c r="B6" s="6" t="n">
        <v>-348</v>
      </c>
    </row>
    <row r="7" spans="1:2">
      <c r="A7" s="4" t="s">
        <v>342</v>
      </c>
      <c r="B7" s="6" t="n">
        <v>-489</v>
      </c>
    </row>
    <row r="8" spans="1:2">
      <c r="A8" s="4" t="s">
        <v>343</v>
      </c>
      <c r="B8" s="6" t="n">
        <v>9401</v>
      </c>
    </row>
    <row r="9" spans="1:2">
      <c r="A9" s="3" t="s">
        <v>344</v>
      </c>
    </row>
    <row r="10" spans="1:2">
      <c r="A10" s="4" t="s">
        <v>345</v>
      </c>
      <c r="B10" s="9" t="n">
        <v>5.36</v>
      </c>
    </row>
    <row r="11" spans="1:2">
      <c r="A11" s="4" t="s">
        <v>346</v>
      </c>
      <c r="B11" s="13" t="n">
        <v>2.18</v>
      </c>
    </row>
    <row r="12" spans="1:2">
      <c r="A12" s="4" t="s">
        <v>347</v>
      </c>
      <c r="B12" s="13" t="n">
        <v>0.29</v>
      </c>
    </row>
    <row r="13" spans="1:2">
      <c r="A13" s="4" t="s">
        <v>348</v>
      </c>
      <c r="B13" s="13" t="n">
        <v>7.52</v>
      </c>
    </row>
    <row r="14" spans="1:2">
      <c r="A14" s="4" t="s">
        <v>349</v>
      </c>
      <c r="B14" s="9" t="n">
        <v>4.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79185</v>
      </c>
      <c r="C4" s="7" t="n">
        <v>102093</v>
      </c>
      <c r="D4" s="7" t="n">
        <v>143306</v>
      </c>
      <c r="E4" s="7" t="n">
        <v>188746</v>
      </c>
    </row>
    <row r="5" spans="1:5">
      <c r="A5" s="4" t="s">
        <v>76</v>
      </c>
      <c r="B5" s="6" t="n">
        <v>65049</v>
      </c>
      <c r="C5" s="6" t="n">
        <v>69066</v>
      </c>
      <c r="D5" s="6" t="n">
        <v>117410</v>
      </c>
      <c r="E5" s="6" t="n">
        <v>127695</v>
      </c>
    </row>
    <row r="6" spans="1:5">
      <c r="A6" s="4" t="s">
        <v>77</v>
      </c>
      <c r="B6" s="6" t="n">
        <v>14136</v>
      </c>
      <c r="C6" s="6" t="n">
        <v>33027</v>
      </c>
      <c r="D6" s="6" t="n">
        <v>25896</v>
      </c>
      <c r="E6" s="6" t="n">
        <v>61051</v>
      </c>
    </row>
    <row r="7" spans="1:5">
      <c r="A7" s="3" t="s">
        <v>78</v>
      </c>
    </row>
    <row r="8" spans="1:5">
      <c r="A8" s="4" t="s">
        <v>79</v>
      </c>
      <c r="B8" s="6" t="n">
        <v>13091</v>
      </c>
      <c r="C8" s="6" t="n">
        <v>12786</v>
      </c>
      <c r="D8" s="6" t="n">
        <v>26157</v>
      </c>
      <c r="E8" s="6" t="n">
        <v>26216</v>
      </c>
    </row>
    <row r="9" spans="1:5">
      <c r="A9" s="4" t="s">
        <v>80</v>
      </c>
      <c r="B9" s="6" t="n">
        <v>9987</v>
      </c>
      <c r="C9" s="6" t="n">
        <v>12508</v>
      </c>
      <c r="D9" s="6" t="n">
        <v>20202</v>
      </c>
      <c r="E9" s="6" t="n">
        <v>24445</v>
      </c>
    </row>
    <row r="10" spans="1:5">
      <c r="A10" s="4" t="s">
        <v>81</v>
      </c>
      <c r="B10" s="6" t="n">
        <v>6846</v>
      </c>
      <c r="C10" s="6" t="n">
        <v>8102</v>
      </c>
      <c r="D10" s="6" t="n">
        <v>14413</v>
      </c>
      <c r="E10" s="6" t="n">
        <v>16307</v>
      </c>
    </row>
    <row r="11" spans="1:5">
      <c r="A11" s="4" t="s">
        <v>82</v>
      </c>
      <c r="B11" s="6" t="n">
        <v>29924</v>
      </c>
      <c r="C11" s="6" t="n">
        <v>33396</v>
      </c>
      <c r="D11" s="6" t="n">
        <v>60772</v>
      </c>
      <c r="E11" s="6" t="n">
        <v>66968</v>
      </c>
    </row>
    <row r="12" spans="1:5">
      <c r="A12" s="4" t="s">
        <v>83</v>
      </c>
      <c r="B12" s="6" t="n">
        <v>-15788</v>
      </c>
      <c r="C12" s="6" t="n">
        <v>-369</v>
      </c>
      <c r="D12" s="6" t="n">
        <v>-34876</v>
      </c>
      <c r="E12" s="6" t="n">
        <v>-5917</v>
      </c>
    </row>
    <row r="13" spans="1:5">
      <c r="A13" s="3" t="s">
        <v>84</v>
      </c>
    </row>
    <row r="14" spans="1:5">
      <c r="A14" s="4" t="s">
        <v>85</v>
      </c>
      <c r="B14" s="6" t="n">
        <v>-212</v>
      </c>
      <c r="C14" s="6" t="n">
        <v>-87</v>
      </c>
      <c r="D14" s="6" t="n">
        <v>-364</v>
      </c>
      <c r="E14" s="6" t="n">
        <v>-165</v>
      </c>
    </row>
    <row r="15" spans="1:5">
      <c r="A15" s="4" t="s">
        <v>86</v>
      </c>
      <c r="B15" s="6" t="n">
        <v>-379</v>
      </c>
      <c r="C15" s="6" t="n">
        <v>79</v>
      </c>
      <c r="D15" s="6" t="n">
        <v>302</v>
      </c>
      <c r="E15" s="6" t="n">
        <v>-448</v>
      </c>
    </row>
    <row r="16" spans="1:5">
      <c r="A16" s="4" t="s">
        <v>87</v>
      </c>
      <c r="B16" s="6" t="n">
        <v>-591</v>
      </c>
      <c r="C16" s="6" t="n">
        <v>-8</v>
      </c>
      <c r="D16" s="6" t="n">
        <v>-62</v>
      </c>
      <c r="E16" s="6" t="n">
        <v>-613</v>
      </c>
    </row>
    <row r="17" spans="1:5">
      <c r="A17" s="4" t="s">
        <v>88</v>
      </c>
      <c r="B17" s="6" t="n">
        <v>-16379</v>
      </c>
      <c r="C17" s="6" t="n">
        <v>-377</v>
      </c>
      <c r="D17" s="6" t="n">
        <v>-34938</v>
      </c>
      <c r="E17" s="6" t="n">
        <v>-6530</v>
      </c>
    </row>
    <row r="18" spans="1:5">
      <c r="A18" s="4" t="s">
        <v>89</v>
      </c>
      <c r="B18" s="6" t="n">
        <v>-344</v>
      </c>
      <c r="C18" s="6" t="n">
        <v>-226</v>
      </c>
      <c r="D18" s="6" t="n">
        <v>-580</v>
      </c>
      <c r="E18" s="6" t="n">
        <v>-393</v>
      </c>
    </row>
    <row r="19" spans="1:5">
      <c r="A19" s="4" t="s">
        <v>90</v>
      </c>
      <c r="B19" s="7" t="n">
        <v>-16723</v>
      </c>
      <c r="C19" s="7" t="n">
        <v>-603</v>
      </c>
      <c r="D19" s="7" t="n">
        <v>-35518</v>
      </c>
      <c r="E19" s="7" t="n">
        <v>-6923</v>
      </c>
    </row>
    <row r="20" spans="1:5">
      <c r="A20" s="4" t="s">
        <v>91</v>
      </c>
      <c r="B20" s="9" t="n">
        <v>-0.36</v>
      </c>
      <c r="C20" s="9" t="n">
        <v>-0.01</v>
      </c>
      <c r="D20" s="9" t="n">
        <v>-0.77</v>
      </c>
      <c r="E20" s="9" t="n">
        <v>-0.16</v>
      </c>
    </row>
    <row r="21" spans="1:5">
      <c r="A21" s="4" t="s">
        <v>92</v>
      </c>
      <c r="B21" s="6" t="n">
        <v>46620</v>
      </c>
      <c r="C21" s="6" t="n">
        <v>44319</v>
      </c>
      <c r="D21" s="6" t="n">
        <v>46415</v>
      </c>
      <c r="E21" s="6" t="n">
        <v>441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25"/>
  </cols>
  <sheetData>
    <row r="1" spans="1:2">
      <c r="A1" s="1" t="s">
        <v>350</v>
      </c>
      <c r="B1" s="2" t="s">
        <v>1</v>
      </c>
    </row>
    <row r="2" spans="1:2">
      <c r="B2" s="2" t="s">
        <v>351</v>
      </c>
    </row>
    <row r="3" spans="1:2">
      <c r="A3" s="3" t="s">
        <v>352</v>
      </c>
    </row>
    <row r="4" spans="1:2">
      <c r="A4" s="4" t="s">
        <v>353</v>
      </c>
      <c r="B4" s="12" t="n">
        <v>0.7</v>
      </c>
    </row>
    <row r="5" spans="1:2">
      <c r="A5" s="4" t="s">
        <v>354</v>
      </c>
      <c r="B5" s="10" t="n">
        <v>2.6</v>
      </c>
    </row>
    <row r="6" spans="1:2">
      <c r="A6" s="4" t="s">
        <v>355</v>
      </c>
      <c r="B6" s="12" t="n">
        <v>14.8</v>
      </c>
    </row>
    <row r="7" spans="1:2">
      <c r="A7" s="4" t="s">
        <v>356</v>
      </c>
      <c r="B7" s="4" t="s">
        <v>357</v>
      </c>
    </row>
    <row r="8" spans="1:2">
      <c r="A8" s="4" t="s">
        <v>358</v>
      </c>
    </row>
    <row r="9" spans="1:2">
      <c r="A9" s="3" t="s">
        <v>352</v>
      </c>
    </row>
    <row r="10" spans="1:2">
      <c r="A10" s="4" t="s">
        <v>359</v>
      </c>
      <c r="B10" s="12" t="n">
        <v>0.5</v>
      </c>
    </row>
    <row r="11" spans="1:2">
      <c r="A11" s="4" t="s">
        <v>360</v>
      </c>
      <c r="B11" s="12" t="n">
        <v>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361</v>
      </c>
      <c r="B1" s="2" t="s">
        <v>1</v>
      </c>
    </row>
    <row r="2" spans="1:2">
      <c r="B2" s="2" t="s">
        <v>337</v>
      </c>
    </row>
    <row r="3" spans="1:2">
      <c r="A3" s="3" t="s">
        <v>362</v>
      </c>
    </row>
    <row r="4" spans="1:2">
      <c r="A4" s="4" t="s">
        <v>339</v>
      </c>
      <c r="B4" s="6" t="n">
        <v>1313</v>
      </c>
    </row>
    <row r="5" spans="1:2">
      <c r="A5" s="4" t="s">
        <v>340</v>
      </c>
      <c r="B5" s="6" t="n">
        <v>4</v>
      </c>
    </row>
    <row r="6" spans="1:2">
      <c r="A6" s="4" t="s">
        <v>363</v>
      </c>
      <c r="B6" s="6" t="n">
        <v>-243</v>
      </c>
    </row>
    <row r="7" spans="1:2">
      <c r="A7" s="4" t="s">
        <v>342</v>
      </c>
      <c r="B7" s="6" t="n">
        <v>-128</v>
      </c>
    </row>
    <row r="8" spans="1:2">
      <c r="A8" s="4" t="s">
        <v>343</v>
      </c>
      <c r="B8" s="6" t="n">
        <v>946</v>
      </c>
    </row>
    <row r="9" spans="1:2">
      <c r="A9" s="3" t="s">
        <v>364</v>
      </c>
    </row>
    <row r="10" spans="1:2">
      <c r="A10" s="4" t="s">
        <v>345</v>
      </c>
      <c r="B10" s="9" t="n">
        <v>9.31</v>
      </c>
    </row>
    <row r="11" spans="1:2">
      <c r="A11" s="4" t="s">
        <v>346</v>
      </c>
      <c r="B11" s="13" t="n">
        <v>2.14</v>
      </c>
    </row>
    <row r="12" spans="1:2">
      <c r="A12" s="4" t="s">
        <v>365</v>
      </c>
      <c r="B12" s="6" t="n">
        <v>9</v>
      </c>
    </row>
    <row r="13" spans="1:2">
      <c r="A13" s="4" t="s">
        <v>348</v>
      </c>
      <c r="B13" s="13" t="n">
        <v>6.58</v>
      </c>
    </row>
    <row r="14" spans="1:2">
      <c r="A14" s="4" t="s">
        <v>349</v>
      </c>
      <c r="B14" s="9" t="n">
        <v>9.6999999999999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6</v>
      </c>
      <c r="B1" s="2" t="s">
        <v>72</v>
      </c>
      <c r="D1" s="2" t="s">
        <v>1</v>
      </c>
    </row>
    <row r="2" spans="1:5">
      <c r="B2" s="2" t="s">
        <v>2</v>
      </c>
      <c r="C2" s="2" t="s">
        <v>73</v>
      </c>
      <c r="D2" s="2" t="s">
        <v>2</v>
      </c>
      <c r="E2" s="2" t="s">
        <v>73</v>
      </c>
    </row>
    <row r="3" spans="1:5">
      <c r="A3" s="3" t="s">
        <v>367</v>
      </c>
    </row>
    <row r="4" spans="1:5">
      <c r="A4" s="4" t="s">
        <v>368</v>
      </c>
      <c r="B4" s="7" t="n">
        <v>2708</v>
      </c>
      <c r="C4" s="7" t="n">
        <v>3307</v>
      </c>
      <c r="D4" s="7" t="n">
        <v>5707</v>
      </c>
      <c r="E4" s="7" t="n">
        <v>6296</v>
      </c>
    </row>
    <row r="5" spans="1:5">
      <c r="A5" s="4" t="s">
        <v>76</v>
      </c>
    </row>
    <row r="6" spans="1:5">
      <c r="A6" s="3" t="s">
        <v>367</v>
      </c>
    </row>
    <row r="7" spans="1:5">
      <c r="A7" s="4" t="s">
        <v>368</v>
      </c>
      <c r="B7" s="6" t="n">
        <v>305</v>
      </c>
      <c r="C7" s="6" t="n">
        <v>318</v>
      </c>
      <c r="D7" s="6" t="n">
        <v>612</v>
      </c>
      <c r="E7" s="6" t="n">
        <v>582</v>
      </c>
    </row>
    <row r="8" spans="1:5">
      <c r="A8" s="4" t="s">
        <v>79</v>
      </c>
    </row>
    <row r="9" spans="1:5">
      <c r="A9" s="3" t="s">
        <v>367</v>
      </c>
    </row>
    <row r="10" spans="1:5">
      <c r="A10" s="4" t="s">
        <v>368</v>
      </c>
      <c r="B10" s="6" t="n">
        <v>980</v>
      </c>
      <c r="C10" s="6" t="n">
        <v>1158</v>
      </c>
      <c r="D10" s="6" t="n">
        <v>2106</v>
      </c>
      <c r="E10" s="6" t="n">
        <v>2238</v>
      </c>
    </row>
    <row r="11" spans="1:5">
      <c r="A11" s="4" t="s">
        <v>80</v>
      </c>
    </row>
    <row r="12" spans="1:5">
      <c r="A12" s="3" t="s">
        <v>367</v>
      </c>
    </row>
    <row r="13" spans="1:5">
      <c r="A13" s="4" t="s">
        <v>368</v>
      </c>
      <c r="B13" s="6" t="n">
        <v>588</v>
      </c>
      <c r="C13" s="6" t="n">
        <v>942</v>
      </c>
      <c r="D13" s="6" t="n">
        <v>1200</v>
      </c>
      <c r="E13" s="6" t="n">
        <v>1707</v>
      </c>
    </row>
    <row r="14" spans="1:5">
      <c r="A14" s="4" t="s">
        <v>81</v>
      </c>
    </row>
    <row r="15" spans="1:5">
      <c r="A15" s="3" t="s">
        <v>367</v>
      </c>
    </row>
    <row r="16" spans="1:5">
      <c r="A16" s="4" t="s">
        <v>368</v>
      </c>
      <c r="B16" s="7" t="n">
        <v>835</v>
      </c>
      <c r="C16" s="7" t="n">
        <v>889</v>
      </c>
      <c r="D16" s="7" t="n">
        <v>1789</v>
      </c>
      <c r="E16" s="7" t="n">
        <v>176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9</v>
      </c>
      <c r="B1" s="2" t="s">
        <v>72</v>
      </c>
      <c r="D1" s="2" t="s">
        <v>1</v>
      </c>
    </row>
    <row r="2" spans="1:5">
      <c r="B2" s="2" t="s">
        <v>2</v>
      </c>
      <c r="C2" s="2" t="s">
        <v>73</v>
      </c>
      <c r="D2" s="2" t="s">
        <v>2</v>
      </c>
      <c r="E2" s="2" t="s">
        <v>73</v>
      </c>
    </row>
    <row r="3" spans="1:5">
      <c r="A3" s="3" t="s">
        <v>352</v>
      </c>
    </row>
    <row r="4" spans="1:5">
      <c r="A4" s="4" t="s">
        <v>368</v>
      </c>
      <c r="B4" s="7" t="n">
        <v>2708</v>
      </c>
      <c r="C4" s="7" t="n">
        <v>3307</v>
      </c>
      <c r="D4" s="7" t="n">
        <v>5707</v>
      </c>
      <c r="E4" s="7" t="n">
        <v>6296</v>
      </c>
    </row>
    <row r="5" spans="1:5">
      <c r="A5" s="4" t="s">
        <v>370</v>
      </c>
    </row>
    <row r="6" spans="1:5">
      <c r="A6" s="3" t="s">
        <v>352</v>
      </c>
    </row>
    <row r="7" spans="1:5">
      <c r="A7" s="4" t="s">
        <v>368</v>
      </c>
      <c r="B7" s="6" t="n">
        <v>2236</v>
      </c>
      <c r="C7" s="6" t="n">
        <v>2874</v>
      </c>
      <c r="D7" s="6" t="n">
        <v>4720</v>
      </c>
      <c r="E7" s="6" t="n">
        <v>5400</v>
      </c>
    </row>
    <row r="8" spans="1:5">
      <c r="A8" s="4" t="s">
        <v>371</v>
      </c>
    </row>
    <row r="9" spans="1:5">
      <c r="A9" s="3" t="s">
        <v>352</v>
      </c>
    </row>
    <row r="10" spans="1:5">
      <c r="A10" s="4" t="s">
        <v>368</v>
      </c>
      <c r="B10" s="7" t="n">
        <v>472</v>
      </c>
      <c r="C10" s="7" t="n">
        <v>433</v>
      </c>
      <c r="D10" s="7" t="n">
        <v>987</v>
      </c>
      <c r="E10" s="7" t="n">
        <v>89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17"/>
    <col customWidth="1" max="5" min="5" width="17"/>
  </cols>
  <sheetData>
    <row r="1" spans="1:5">
      <c r="A1" s="1" t="s">
        <v>372</v>
      </c>
      <c r="B1" s="2" t="s">
        <v>72</v>
      </c>
      <c r="D1" s="2" t="s">
        <v>1</v>
      </c>
    </row>
    <row r="2" spans="1:5">
      <c r="B2" s="2" t="s">
        <v>2</v>
      </c>
      <c r="C2" s="2" t="s">
        <v>73</v>
      </c>
      <c r="D2" s="2" t="s">
        <v>2</v>
      </c>
      <c r="E2" s="2" t="s">
        <v>73</v>
      </c>
    </row>
    <row r="3" spans="1:5">
      <c r="A3" s="3" t="s">
        <v>373</v>
      </c>
    </row>
    <row r="4" spans="1:5">
      <c r="A4" s="4" t="s">
        <v>374</v>
      </c>
      <c r="B4" s="9" t="n">
        <v>1.49</v>
      </c>
      <c r="C4" s="9" t="n">
        <v>6.9</v>
      </c>
      <c r="D4" s="9" t="n">
        <v>1.32</v>
      </c>
      <c r="E4" s="9" t="n">
        <v>6.38</v>
      </c>
    </row>
    <row r="5" spans="1:5">
      <c r="A5" s="4" t="s">
        <v>375</v>
      </c>
      <c r="B5" s="4" t="s">
        <v>376</v>
      </c>
      <c r="C5" s="4" t="s">
        <v>377</v>
      </c>
      <c r="D5" s="4" t="s">
        <v>378</v>
      </c>
      <c r="E5" s="4" t="s">
        <v>378</v>
      </c>
    </row>
    <row r="6" spans="1:5">
      <c r="A6" s="4" t="s">
        <v>379</v>
      </c>
      <c r="B6" s="4" t="s">
        <v>380</v>
      </c>
      <c r="C6" s="4" t="s">
        <v>381</v>
      </c>
      <c r="D6" s="4" t="s">
        <v>382</v>
      </c>
      <c r="E6" s="4" t="s">
        <v>383</v>
      </c>
    </row>
    <row r="7" spans="1:5">
      <c r="A7" s="4" t="s">
        <v>384</v>
      </c>
      <c r="B7" s="4" t="s">
        <v>385</v>
      </c>
      <c r="C7" s="4" t="s">
        <v>386</v>
      </c>
      <c r="D7" s="4" t="s">
        <v>387</v>
      </c>
      <c r="E7" s="4" t="s">
        <v>386</v>
      </c>
    </row>
    <row r="8" spans="1:5">
      <c r="A8" s="4" t="s">
        <v>388</v>
      </c>
      <c r="B8" s="4" t="s">
        <v>389</v>
      </c>
      <c r="C8" s="4" t="s">
        <v>389</v>
      </c>
      <c r="D8" s="4" t="s">
        <v>389</v>
      </c>
      <c r="E8" s="4" t="s">
        <v>38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r="1" spans="1:2">
      <c r="A1" s="1" t="s">
        <v>390</v>
      </c>
      <c r="B1" s="2" t="s">
        <v>1</v>
      </c>
    </row>
    <row r="2" spans="1:2">
      <c r="B2" s="2" t="s">
        <v>351</v>
      </c>
    </row>
    <row r="3" spans="1:2">
      <c r="A3" s="3" t="s">
        <v>155</v>
      </c>
    </row>
    <row r="4" spans="1:2">
      <c r="A4" s="4" t="s">
        <v>391</v>
      </c>
      <c r="B4" s="12" t="n">
        <v>0.1</v>
      </c>
    </row>
    <row r="5" spans="1:2">
      <c r="A5" s="4" t="s">
        <v>392</v>
      </c>
      <c r="B5" s="12" t="n">
        <v>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3</v>
      </c>
      <c r="B1" s="2" t="s">
        <v>72</v>
      </c>
      <c r="D1" s="2" t="s">
        <v>1</v>
      </c>
    </row>
    <row r="2" spans="1:5">
      <c r="B2" s="2" t="s">
        <v>2</v>
      </c>
      <c r="C2" s="2" t="s">
        <v>73</v>
      </c>
      <c r="D2" s="2" t="s">
        <v>2</v>
      </c>
      <c r="E2" s="2" t="s">
        <v>73</v>
      </c>
    </row>
    <row r="3" spans="1:5">
      <c r="A3" s="3" t="s">
        <v>394</v>
      </c>
    </row>
    <row r="4" spans="1:5">
      <c r="A4" s="4" t="s">
        <v>90</v>
      </c>
      <c r="B4" s="7" t="n">
        <v>-16723</v>
      </c>
      <c r="C4" s="7" t="n">
        <v>-603</v>
      </c>
      <c r="D4" s="7" t="n">
        <v>-35518</v>
      </c>
      <c r="E4" s="7" t="n">
        <v>-6923</v>
      </c>
    </row>
    <row r="5" spans="1:5">
      <c r="A5" s="3" t="s">
        <v>395</v>
      </c>
    </row>
    <row r="6" spans="1:5">
      <c r="A6" s="4" t="s">
        <v>92</v>
      </c>
      <c r="B6" s="6" t="n">
        <v>46620</v>
      </c>
      <c r="C6" s="6" t="n">
        <v>44319</v>
      </c>
      <c r="D6" s="6" t="n">
        <v>46415</v>
      </c>
      <c r="E6" s="6" t="n">
        <v>44136</v>
      </c>
    </row>
    <row r="7" spans="1:5">
      <c r="A7" s="4" t="s">
        <v>91</v>
      </c>
      <c r="B7" s="9" t="n">
        <v>-0.36</v>
      </c>
      <c r="C7" s="9" t="n">
        <v>-0.01</v>
      </c>
      <c r="D7" s="9" t="n">
        <v>-0.77</v>
      </c>
      <c r="E7" s="9" t="n">
        <v>-0.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6</v>
      </c>
      <c r="B1" s="2" t="s">
        <v>72</v>
      </c>
      <c r="D1" s="2" t="s">
        <v>1</v>
      </c>
    </row>
    <row r="2" spans="1:5">
      <c r="B2" s="2" t="s">
        <v>2</v>
      </c>
      <c r="C2" s="2" t="s">
        <v>73</v>
      </c>
      <c r="D2" s="2" t="s">
        <v>2</v>
      </c>
      <c r="E2" s="2" t="s">
        <v>73</v>
      </c>
    </row>
    <row r="3" spans="1:5">
      <c r="A3" s="3" t="s">
        <v>397</v>
      </c>
    </row>
    <row r="4" spans="1:5">
      <c r="A4" s="4" t="s">
        <v>398</v>
      </c>
      <c r="B4" s="6" t="n">
        <v>10363</v>
      </c>
      <c r="C4" s="6" t="n">
        <v>10489</v>
      </c>
      <c r="D4" s="6" t="n">
        <v>9899</v>
      </c>
      <c r="E4" s="6" t="n">
        <v>10331</v>
      </c>
    </row>
    <row r="5" spans="1:5">
      <c r="A5" s="4" t="s">
        <v>399</v>
      </c>
    </row>
    <row r="6" spans="1:5">
      <c r="A6" s="3" t="s">
        <v>397</v>
      </c>
    </row>
    <row r="7" spans="1:5">
      <c r="A7" s="4" t="s">
        <v>398</v>
      </c>
      <c r="B7" s="6" t="n">
        <v>9285</v>
      </c>
      <c r="C7" s="6" t="n">
        <v>8738</v>
      </c>
      <c r="D7" s="6" t="n">
        <v>8723</v>
      </c>
      <c r="E7" s="6" t="n">
        <v>8683</v>
      </c>
    </row>
    <row r="8" spans="1:5">
      <c r="A8" s="4" t="s">
        <v>400</v>
      </c>
    </row>
    <row r="9" spans="1:5">
      <c r="A9" s="3" t="s">
        <v>397</v>
      </c>
    </row>
    <row r="10" spans="1:5">
      <c r="A10" s="4" t="s">
        <v>398</v>
      </c>
      <c r="B10" s="6" t="n">
        <v>979</v>
      </c>
      <c r="C10" s="6" t="n">
        <v>1640</v>
      </c>
      <c r="D10" s="6" t="n">
        <v>1071</v>
      </c>
      <c r="E10" s="6" t="n">
        <v>1537</v>
      </c>
    </row>
    <row r="11" spans="1:5">
      <c r="A11" s="4" t="s">
        <v>401</v>
      </c>
    </row>
    <row r="12" spans="1:5">
      <c r="A12" s="3" t="s">
        <v>397</v>
      </c>
    </row>
    <row r="13" spans="1:5">
      <c r="A13" s="4" t="s">
        <v>398</v>
      </c>
      <c r="B13" s="6" t="n">
        <v>99</v>
      </c>
      <c r="C13" s="6" t="n">
        <v>111</v>
      </c>
      <c r="D13" s="6" t="n">
        <v>105</v>
      </c>
      <c r="E13" s="6" t="n">
        <v>1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3</v>
      </c>
      <c r="B1" s="2" t="s">
        <v>72</v>
      </c>
      <c r="D1" s="2" t="s">
        <v>1</v>
      </c>
    </row>
    <row r="2" spans="1:5">
      <c r="B2" s="2" t="s">
        <v>2</v>
      </c>
      <c r="C2" s="2" t="s">
        <v>73</v>
      </c>
      <c r="D2" s="2" t="s">
        <v>2</v>
      </c>
      <c r="E2" s="2" t="s">
        <v>73</v>
      </c>
    </row>
    <row r="3" spans="1:5">
      <c r="A3" s="3" t="s">
        <v>94</v>
      </c>
    </row>
    <row r="4" spans="1:5">
      <c r="A4" s="4" t="s">
        <v>90</v>
      </c>
      <c r="B4" s="7" t="n">
        <v>-16723</v>
      </c>
      <c r="C4" s="7" t="n">
        <v>-603</v>
      </c>
      <c r="D4" s="7" t="n">
        <v>-35518</v>
      </c>
      <c r="E4" s="7" t="n">
        <v>-6923</v>
      </c>
    </row>
    <row r="5" spans="1:5">
      <c r="A5" s="3" t="s">
        <v>95</v>
      </c>
    </row>
    <row r="6" spans="1:5">
      <c r="A6" s="4" t="s">
        <v>96</v>
      </c>
      <c r="B6" s="6" t="n">
        <v>204</v>
      </c>
      <c r="C6" s="6" t="n">
        <v>1</v>
      </c>
      <c r="D6" s="6" t="n">
        <v>10</v>
      </c>
      <c r="E6" s="6" t="n">
        <v>-285</v>
      </c>
    </row>
    <row r="7" spans="1:5">
      <c r="A7" s="4" t="s">
        <v>97</v>
      </c>
      <c r="B7" s="7" t="n">
        <v>-16519</v>
      </c>
      <c r="C7" s="7" t="n">
        <v>-602</v>
      </c>
      <c r="D7" s="7" t="n">
        <v>-35508</v>
      </c>
      <c r="E7" s="7" t="n">
        <v>-72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73</v>
      </c>
    </row>
    <row r="3" spans="1:3">
      <c r="A3" s="3" t="s">
        <v>99</v>
      </c>
    </row>
    <row r="4" spans="1:3">
      <c r="A4" s="4" t="s">
        <v>90</v>
      </c>
      <c r="B4" s="7" t="n">
        <v>-35518</v>
      </c>
      <c r="C4" s="7" t="n">
        <v>-6923</v>
      </c>
    </row>
    <row r="5" spans="1:3">
      <c r="A5" s="3" t="s">
        <v>100</v>
      </c>
    </row>
    <row r="6" spans="1:3">
      <c r="A6" s="4" t="s">
        <v>101</v>
      </c>
      <c r="B6" s="6" t="n">
        <v>5388</v>
      </c>
      <c r="C6" s="6" t="n">
        <v>5054</v>
      </c>
    </row>
    <row r="7" spans="1:3">
      <c r="A7" s="4" t="s">
        <v>102</v>
      </c>
      <c r="B7" s="6" t="n">
        <v>1331</v>
      </c>
      <c r="C7" s="6" t="n">
        <v>99</v>
      </c>
    </row>
    <row r="8" spans="1:3">
      <c r="A8" s="4" t="s">
        <v>103</v>
      </c>
      <c r="B8" s="6" t="n">
        <v>28</v>
      </c>
      <c r="C8" s="6" t="n">
        <v>275</v>
      </c>
    </row>
    <row r="9" spans="1:3">
      <c r="A9" s="4" t="s">
        <v>104</v>
      </c>
      <c r="B9" s="6" t="n">
        <v>56</v>
      </c>
      <c r="C9" s="6" t="n">
        <v>80</v>
      </c>
    </row>
    <row r="10" spans="1:3">
      <c r="A10" s="4" t="s">
        <v>105</v>
      </c>
      <c r="B10" s="6" t="n">
        <v>5707</v>
      </c>
      <c r="C10" s="6" t="n">
        <v>6296</v>
      </c>
    </row>
    <row r="11" spans="1:3">
      <c r="A11" s="4" t="s">
        <v>106</v>
      </c>
      <c r="B11" s="6" t="n">
        <v>0</v>
      </c>
      <c r="C11" s="6" t="n">
        <v>-900</v>
      </c>
    </row>
    <row r="12" spans="1:3">
      <c r="A12" s="3" t="s">
        <v>107</v>
      </c>
    </row>
    <row r="13" spans="1:3">
      <c r="A13" s="4" t="s">
        <v>108</v>
      </c>
      <c r="B13" s="6" t="n">
        <v>-4205</v>
      </c>
      <c r="C13" s="6" t="n">
        <v>-22295</v>
      </c>
    </row>
    <row r="14" spans="1:3">
      <c r="A14" s="4" t="s">
        <v>29</v>
      </c>
      <c r="B14" s="6" t="n">
        <v>1505</v>
      </c>
      <c r="C14" s="6" t="n">
        <v>-12464</v>
      </c>
    </row>
    <row r="15" spans="1:3">
      <c r="A15" s="4" t="s">
        <v>30</v>
      </c>
      <c r="B15" s="6" t="n">
        <v>-3697</v>
      </c>
      <c r="C15" s="6" t="n">
        <v>-4077</v>
      </c>
    </row>
    <row r="16" spans="1:3">
      <c r="A16" s="4" t="s">
        <v>109</v>
      </c>
      <c r="B16" s="6" t="n">
        <v>15338</v>
      </c>
      <c r="C16" s="6" t="n">
        <v>6712</v>
      </c>
    </row>
    <row r="17" spans="1:3">
      <c r="A17" s="4" t="s">
        <v>110</v>
      </c>
      <c r="B17" s="6" t="n">
        <v>-481</v>
      </c>
      <c r="C17" s="6" t="n">
        <v>-177</v>
      </c>
    </row>
    <row r="18" spans="1:3">
      <c r="A18" s="4" t="s">
        <v>111</v>
      </c>
      <c r="B18" s="6" t="n">
        <v>6557</v>
      </c>
      <c r="C18" s="6" t="n">
        <v>5049</v>
      </c>
    </row>
    <row r="19" spans="1:3">
      <c r="A19" s="4" t="s">
        <v>112</v>
      </c>
      <c r="B19" s="6" t="n">
        <v>-7991</v>
      </c>
      <c r="C19" s="6" t="n">
        <v>-23271</v>
      </c>
    </row>
    <row r="20" spans="1:3">
      <c r="A20" s="3" t="s">
        <v>113</v>
      </c>
    </row>
    <row r="21" spans="1:3">
      <c r="A21" s="4" t="s">
        <v>114</v>
      </c>
      <c r="B21" s="6" t="n">
        <v>-7510</v>
      </c>
      <c r="C21" s="6" t="n">
        <v>-6260</v>
      </c>
    </row>
    <row r="22" spans="1:3">
      <c r="A22" s="4" t="s">
        <v>115</v>
      </c>
      <c r="B22" s="6" t="n">
        <v>-678</v>
      </c>
      <c r="C22" s="6" t="n">
        <v>0</v>
      </c>
    </row>
    <row r="23" spans="1:3">
      <c r="A23" s="4" t="s">
        <v>116</v>
      </c>
      <c r="B23" s="6" t="n">
        <v>-8188</v>
      </c>
      <c r="C23" s="6" t="n">
        <v>-6260</v>
      </c>
    </row>
    <row r="24" spans="1:3">
      <c r="A24" s="3" t="s">
        <v>117</v>
      </c>
    </row>
    <row r="25" spans="1:3">
      <c r="A25" s="4" t="s">
        <v>118</v>
      </c>
      <c r="B25" s="6" t="n">
        <v>10000</v>
      </c>
      <c r="C25" s="6" t="n">
        <v>17000</v>
      </c>
    </row>
    <row r="26" spans="1:3">
      <c r="A26" s="4" t="s">
        <v>119</v>
      </c>
      <c r="B26" s="6" t="n">
        <v>-14550</v>
      </c>
      <c r="C26" s="6" t="n">
        <v>0</v>
      </c>
    </row>
    <row r="27" spans="1:3">
      <c r="A27" s="4" t="s">
        <v>120</v>
      </c>
      <c r="B27" s="6" t="n">
        <v>-130</v>
      </c>
      <c r="C27" s="6" t="n">
        <v>0</v>
      </c>
    </row>
    <row r="28" spans="1:3">
      <c r="A28" s="4" t="s">
        <v>121</v>
      </c>
      <c r="B28" s="6" t="n">
        <v>-29</v>
      </c>
      <c r="C28" s="6" t="n">
        <v>0</v>
      </c>
    </row>
    <row r="29" spans="1:3">
      <c r="A29" s="4" t="s">
        <v>122</v>
      </c>
      <c r="B29" s="6" t="n">
        <v>809</v>
      </c>
      <c r="C29" s="6" t="n">
        <v>2744</v>
      </c>
    </row>
    <row r="30" spans="1:3">
      <c r="A30" s="4" t="s">
        <v>123</v>
      </c>
      <c r="B30" s="6" t="n">
        <v>-3900</v>
      </c>
      <c r="C30" s="6" t="n">
        <v>19744</v>
      </c>
    </row>
    <row r="31" spans="1:3">
      <c r="A31" s="4" t="s">
        <v>124</v>
      </c>
      <c r="B31" s="6" t="n">
        <v>-130</v>
      </c>
      <c r="C31" s="6" t="n">
        <v>-358</v>
      </c>
    </row>
    <row r="32" spans="1:3">
      <c r="A32" s="4" t="s">
        <v>125</v>
      </c>
      <c r="B32" s="6" t="n">
        <v>-20209</v>
      </c>
      <c r="C32" s="6" t="n">
        <v>-10145</v>
      </c>
    </row>
    <row r="33" spans="1:3">
      <c r="A33" s="4" t="s">
        <v>126</v>
      </c>
      <c r="B33" s="6" t="n">
        <v>28452</v>
      </c>
      <c r="C33" s="6" t="n">
        <v>42032</v>
      </c>
    </row>
    <row r="34" spans="1:3">
      <c r="A34" s="4" t="s">
        <v>127</v>
      </c>
      <c r="B34" s="6" t="n">
        <v>8243</v>
      </c>
      <c r="C34" s="6" t="n">
        <v>31887</v>
      </c>
    </row>
    <row r="35" spans="1:3">
      <c r="A35" s="3" t="s">
        <v>128</v>
      </c>
    </row>
    <row r="36" spans="1:3">
      <c r="A36" s="4" t="s">
        <v>129</v>
      </c>
      <c r="B36" s="7" t="n">
        <v>938</v>
      </c>
      <c r="C36" s="7" t="n">
        <v>16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INVENTORY</vt:lpstr>
      <vt:lpstr>WARRANTY OBLIGATIONS</vt:lpstr>
      <vt:lpstr>FAIR VALUE MEASUREMENTS</vt:lpstr>
      <vt:lpstr>GOODWILL AND INTANGIBLE ASSETS</vt:lpstr>
      <vt:lpstr>DEBT</vt:lpstr>
      <vt:lpstr>COMMITMENTS AND CONTINGENCIES</vt:lpstr>
      <vt:lpstr>STOCK-BASED COMPENSATION</vt:lpstr>
      <vt:lpstr>INCOME TAXES</vt:lpstr>
      <vt:lpstr>NET LOSS PER SHARE</vt:lpstr>
      <vt:lpstr>DESCRIPTION OF BUSINESS AND B17</vt:lpstr>
      <vt:lpstr>INVENTORY (Tables)</vt:lpstr>
      <vt:lpstr>WARRANTY OBLIGATIONS (Tables)</vt:lpstr>
      <vt:lpstr>FAIR VALUE MEASUREMENTS (Tables</vt:lpstr>
      <vt:lpstr>GOODWILL AND INTANGIBLE ASSETS </vt:lpstr>
      <vt:lpstr>STOCK-BASED COMPENSATION (Table</vt:lpstr>
      <vt:lpstr>NET LOSS PER SHARE (Tables)</vt:lpstr>
      <vt:lpstr>DESCRIPTION OF BUSINESS AND B24</vt:lpstr>
      <vt:lpstr>INVENTORY - Summary of Inventor</vt:lpstr>
      <vt:lpstr>WARRANTY OBLIGATIONS - Summary </vt:lpstr>
      <vt:lpstr>WARRANTY OBLIGATIONS - Narrativ</vt:lpstr>
      <vt:lpstr>FAIR VALUE MEASUREMENTS - Sched</vt:lpstr>
      <vt:lpstr>FAIR VALUE MEASUREMENTS - Narra</vt:lpstr>
      <vt:lpstr>FAIR VALUE MEASUREMENTS - Sch30</vt:lpstr>
      <vt:lpstr>FAIR VALUE MEASUREMENTS - Summa</vt:lpstr>
      <vt:lpstr>FAIR VALUE MEASUREMENTS - Sum32</vt:lpstr>
      <vt:lpstr>GOODWILL AND INTANGIBLE ASSET33</vt:lpstr>
      <vt:lpstr>GOODWILL AND INTANGIBLE ASSET34</vt:lpstr>
      <vt:lpstr>GOODWILL AND INTANGIBLE ASSET35</vt:lpstr>
      <vt:lpstr>DEBT - Narrative (Details)</vt:lpstr>
      <vt:lpstr>DEBT - Term Loan (Details)</vt:lpstr>
      <vt:lpstr>COMMITMENTS AND CONTINGENCIES -</vt:lpstr>
      <vt:lpstr>STOCK-BASED COMPENSATION - Summ</vt:lpstr>
      <vt:lpstr>STOCK-BASED COMPENSATION - Narr</vt:lpstr>
      <vt:lpstr>STOCK-BASED COMPENSATION - Su41</vt:lpstr>
      <vt:lpstr>STOCK-BASED COMPENSATION - Su42</vt:lpstr>
      <vt:lpstr>STOCK-BASED COMPENSATION - Su43</vt:lpstr>
      <vt:lpstr>STOCK-BASED COMPENSATION - Su44</vt:lpstr>
      <vt:lpstr>INCOME TAXES - Narrative (Detai</vt:lpstr>
      <vt:lpstr>NET LOSS PER SHARE - Schedule o</vt:lpstr>
      <vt:lpstr>NET LOSS PER SHARE - Schedule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09:09Z</dcterms:created>
  <dcterms:modified xmlns:dcterms="http://purl.org/dc/terms/" xmlns:xsi="http://www.w3.org/2001/XMLSchema-instance" xsi:type="dcterms:W3CDTF">2016-08-03T16:09:09Z</dcterms:modified>
  <dc:title xmlns:dc="http://purl.org/dc/elements/1.1/">Untitled</dc:title>
  <dc:description xmlns:dc="http://purl.org/dc/elements/1.1/"/>
  <dc:subject xmlns:dc="http://purl.org/dc/elements/1.1/"/>
  <cp:keywords/>
  <cp:category/>
</cp:coreProperties>
</file>